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solidated Balance " sheetId="2" r:id="rId2"/>
    <s:sheet name="Unaudited Consolidated Balance3" sheetId="3" r:id="rId3"/>
    <s:sheet name="Unaudited Consolidated Statemen" sheetId="4" r:id="rId4"/>
    <s:sheet name="Unaudited Consolidated Stateme5" sheetId="5" r:id="rId5"/>
    <s:sheet name="Unaudited Consolidated Stateme6" sheetId="6" r:id="rId6"/>
    <s:sheet name="Nature of Business and Basis of" sheetId="7" r:id="rId7"/>
    <s:sheet name="Acquisitions" sheetId="8" r:id="rId8"/>
    <s:sheet name="Debt" sheetId="9" r:id="rId9"/>
    <s:sheet name="Earnings Per Share" sheetId="10" r:id="rId10"/>
    <s:sheet name="Commitments and Contingencies" sheetId="11" r:id="rId11"/>
    <s:sheet name="Business Segments and Customer " sheetId="12" r:id="rId12"/>
    <s:sheet name="Goodwill and Intangible Assets" sheetId="13" r:id="rId13"/>
    <s:sheet name="Fair Value Measurements" sheetId="14" r:id="rId14"/>
    <s:sheet name="Income Taxes" sheetId="15" r:id="rId15"/>
    <s:sheet name="Recently Issued Accounting Pron" sheetId="16" r:id="rId16"/>
    <s:sheet name="Earnings Per Share (Tables)" sheetId="17" r:id="rId17"/>
    <s:sheet name="Business Segments and Custome18" sheetId="18" r:id="rId18"/>
    <s:sheet name="Goodwill and Intangible Assets " sheetId="19" r:id="rId19"/>
    <s:sheet name="Fair Value Measurements (Tables" sheetId="20" r:id="rId20"/>
    <s:sheet name="Nature of Business and Basis 21" sheetId="21" r:id="rId21"/>
    <s:sheet name="Acquisitions (Details)" sheetId="22" r:id="rId22"/>
    <s:sheet name="Debt (Details)" sheetId="23" r:id="rId23"/>
    <s:sheet name="Earnings Per Share (Details)" sheetId="24" r:id="rId24"/>
    <s:sheet name="Commitments and Contingencies -" sheetId="25" r:id="rId25"/>
    <s:sheet name="Business Segments and Custome26" sheetId="26" r:id="rId26"/>
    <s:sheet name="Business Segments and Custome27" sheetId="27" r:id="rId27"/>
    <s:sheet name="Goodwill and Intangible Asset28" sheetId="28" r:id="rId28"/>
    <s:sheet name="Fair Value Measurements (Detail" sheetId="29" r:id="rId29"/>
    <s:sheet name="Fair Value Measurements, Unobse" sheetId="30" r:id="rId30"/>
    <s:sheet name="Income Taxes (Details)" sheetId="31" r:id="rId31"/>
    <s:sheet name="Recently Issued Accounting Pr32" sheetId="32" r:id="rId32"/>
  </s:sheets>
  <s:definedNames/>
  <s:calcPr calcId="124519" calcMode="auto" fullCalcOnLoad="1"/>
</s:workbook>
</file>

<file path=xl/sharedStrings.xml><?xml version="1.0" encoding="utf-8"?>
<sst xmlns="http://schemas.openxmlformats.org/spreadsheetml/2006/main" uniqueCount="384">
  <si>
    <t>Document and Entity Information - shares</t>
  </si>
  <si>
    <t>6 Months Ended</t>
  </si>
  <si>
    <t>Jun. 30, 2016</t>
  </si>
  <si>
    <t>Jul. 22, 2016</t>
  </si>
  <si>
    <t>Document and Entity Information [Abstract]</t>
  </si>
  <si>
    <t>Entity Registrant Name</t>
  </si>
  <si>
    <t>VSE Corporation</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2</t>
  </si>
  <si>
    <t>Document Type</t>
  </si>
  <si>
    <t>10-Q</t>
  </si>
  <si>
    <t>Amendment Flag</t>
  </si>
  <si>
    <t>false</t>
  </si>
  <si>
    <t>Document Period End Date</t>
  </si>
  <si>
    <t>Jun. 30,
		2016</t>
  </si>
  <si>
    <t>Unaudited Consolidated Balance Sheets - USD ($) $ in Thousands</t>
  </si>
  <si>
    <t>Dec. 31, 2015</t>
  </si>
  <si>
    <t>Current assets:</t>
  </si>
  <si>
    <t>Cash and cash equivalents</t>
  </si>
  <si>
    <t>Receivables, net</t>
  </si>
  <si>
    <t>Inventories</t>
  </si>
  <si>
    <t>Other current assets</t>
  </si>
  <si>
    <t>Total current assets</t>
  </si>
  <si>
    <t>Property and equipment, net</t>
  </si>
  <si>
    <t>Intangible assets, net</t>
  </si>
  <si>
    <t>Goodwill</t>
  </si>
  <si>
    <t>Other assets</t>
  </si>
  <si>
    <t>Total assets</t>
  </si>
  <si>
    <t>Current liabilities:</t>
  </si>
  <si>
    <t>Current portion of long-term debt</t>
  </si>
  <si>
    <t>Accounts payable</t>
  </si>
  <si>
    <t>Current portion of earn-out obligation</t>
  </si>
  <si>
    <t>Accrued expenses and other current liabilities</t>
  </si>
  <si>
    <t>Dividends payable</t>
  </si>
  <si>
    <t>Total current liabilities</t>
  </si>
  <si>
    <t>Long-term debt, less current portion</t>
  </si>
  <si>
    <t>Deferred compensation</t>
  </si>
  <si>
    <t>Long-term lease obligations, less current portion</t>
  </si>
  <si>
    <t>Earn-out obligation, less current portion</t>
  </si>
  <si>
    <t>Deferred tax liabilities</t>
  </si>
  <si>
    <t>Total liabilities</t>
  </si>
  <si>
    <t>Commitments and contingencies</t>
  </si>
  <si>
    <t xml:space="preserve"> </t>
  </si>
  <si>
    <t>Stockholders' equity:</t>
  </si>
  <si>
    <t>Common stock, par value $0.05 per share, authorized 15,000,000 shares; issued and outstanding 5,399,342 and 5,375,532, respectively</t>
  </si>
  <si>
    <t>Additional paid-in capital</t>
  </si>
  <si>
    <t>Retained earnings</t>
  </si>
  <si>
    <t>Accumulated other comprehensive loss</t>
  </si>
  <si>
    <t>Total stockholders' equity</t>
  </si>
  <si>
    <t>Total liabilities and stockholders' equity</t>
  </si>
  <si>
    <t>Unaudited Consolidated Balance Sheets (Parenthetical) - $ / shares</t>
  </si>
  <si>
    <t>Common stock, par value (in dollars per share)</t>
  </si>
  <si>
    <t>Common stock, authorized (in shares)</t>
  </si>
  <si>
    <t>Common stock, issued (in shares)</t>
  </si>
  <si>
    <t>Common stock, outstanding (in shares)</t>
  </si>
  <si>
    <t>Unaudited Consolidated Statements of Income - USD ($) $ in Thousands</t>
  </si>
  <si>
    <t>3 Months Ended</t>
  </si>
  <si>
    <t>Jun. 30, 2015</t>
  </si>
  <si>
    <t>Revenues:</t>
  </si>
  <si>
    <t>Products</t>
  </si>
  <si>
    <t>Services</t>
  </si>
  <si>
    <t>Total revenues</t>
  </si>
  <si>
    <t>Costs and operating expenses:</t>
  </si>
  <si>
    <t>Selling, general and administrative expenses</t>
  </si>
  <si>
    <t>Amortization of intangible assets</t>
  </si>
  <si>
    <t>Total costs and operating expenses</t>
  </si>
  <si>
    <t>Operating income</t>
  </si>
  <si>
    <t>Interest expense, net</t>
  </si>
  <si>
    <t>Income before income taxes</t>
  </si>
  <si>
    <t>Provision for income taxes</t>
  </si>
  <si>
    <t>Net income</t>
  </si>
  <si>
    <t>Basic earnings per share (in dollars per share)</t>
  </si>
  <si>
    <t>Basic weighted average shares outstanding (in shares)</t>
  </si>
  <si>
    <t>Diluted earnings per share (in dollars per share)</t>
  </si>
  <si>
    <t>Diluted weighted average shares outstanding (in shares)</t>
  </si>
  <si>
    <t>Dividends declared per share (in dollars per share)</t>
  </si>
  <si>
    <t>Unaudited Consolidated Statements of Comprehensive Income - USD ($) $ in Thousands</t>
  </si>
  <si>
    <t>Unaudited Consolidated Statements of Comprehensive Income [Abstract]</t>
  </si>
  <si>
    <t>Change in fair value of interest rate swap agreements</t>
  </si>
  <si>
    <t>Other comprehensive (loss) gain, net of tax</t>
  </si>
  <si>
    <t>Comprehensive income</t>
  </si>
  <si>
    <t>Unaudited Consolidated Statements of Cash Flows - USD ($) $ in Thousands</t>
  </si>
  <si>
    <t>Cash flows from operating activities:</t>
  </si>
  <si>
    <t>Adjustments to reconcile net income to net cash provided by operating activities:</t>
  </si>
  <si>
    <t>Depreciation and amortization</t>
  </si>
  <si>
    <t>Deferred taxes</t>
  </si>
  <si>
    <t>Stock-based compensation</t>
  </si>
  <si>
    <t>Earn-out obligation adjustment</t>
  </si>
  <si>
    <t>Changes in operating assets and liabilities, net of impact of acquisition:</t>
  </si>
  <si>
    <t>Other current assets and noncurrent assets</t>
  </si>
  <si>
    <t>Accounts payable and deferred compensation</t>
  </si>
  <si>
    <t>Long-term lease obligations</t>
  </si>
  <si>
    <t>Net cash provided by operating activities</t>
  </si>
  <si>
    <t>Cash flows from investing activities:</t>
  </si>
  <si>
    <t>Purchases of property and equipment</t>
  </si>
  <si>
    <t>Proceeds from the sale of property and equipment</t>
  </si>
  <si>
    <t>Cash paid for acquisitions, net of cash acquired</t>
  </si>
  <si>
    <t>Net cash used in investing activities</t>
  </si>
  <si>
    <t>Cash flows from financing activities:</t>
  </si>
  <si>
    <t>Borrowings on loan agreement</t>
  </si>
  <si>
    <t>Repayments on loan agreement</t>
  </si>
  <si>
    <t>Earn-out obligation payments</t>
  </si>
  <si>
    <t>Payment of debt financing costs</t>
  </si>
  <si>
    <t>Payments on capital lease obligations</t>
  </si>
  <si>
    <t>Payments of taxes for equity transactions</t>
  </si>
  <si>
    <t>Dividends paid</t>
  </si>
  <si>
    <t>Net cash (used in) provided by financing activities</t>
  </si>
  <si>
    <t>Net (decrease) increase in cash and cash equivalents</t>
  </si>
  <si>
    <t>Cash and cash equivalents at beginning of period</t>
  </si>
  <si>
    <t>Cash and cash equivalents at end of period</t>
  </si>
  <si>
    <t>Nature of Business and Basis of Presentation</t>
  </si>
  <si>
    <t>Nature of Business and Basis of Presentation [Abstract]</t>
  </si>
  <si>
    <t>(1) Nature of Business and Basis of Presentation Our accompanying unaudited consolidated financial statements have been prepared in accordance with U.S. generally accepted accounting principles for interim financial information and the instructions to SEC Form 10-Q and Article 10 of SEC Regulation S-X. Accordingly, they do not include all of the information and footnotes required by U.S. generally accepted accounting principles for complete financial statements. In our opinion, all adjustments (consisting of normal recurring accruals) considered necessary for a fair presentation have been included. Operating results for the three and six months ended June 30, 2016 are not necessarily indicative of the results that may be expected for the fiscal year ending December 31, 2016. For further information refer to the consolidated financial statements and footnotes thereto included in our 2015 Form 10-K. The preparation of financial statements in conformity with U.S. generally accepted accounting principles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ffecting the financial statements include accruals for contract disallowance reserves, recoverability of goodwill and intangible assets, and earn-out obligations. Reclassifications Effective January 1, 2016, we elected to present amortization of purchased intangible assets as a separate line item and change the line item “Contract costs” to “Costs and operating expenses” on our consolidated statements of income. For consistency, these amortization expenses have been reclassified in the consolidated statements of income for the three and six months ended June 30, 2015 to conform to the current period presentation. As a result, amortization expenses for the three months ended June 30, 2015 previously reflected as contract costs of $3.6 million in “Products” and $449 thousand in “Services” were reclassified to the “Amortization of intangible assets” line item within cost and operating expenses. Amortization expenses for the six months ended June 30, 2015 previously reflected as contract costs of $6.8 million in “Products” and $935 thousand in “Services” were reclassified to the “Amortization of intangible assets” line item within cost and operating expenses. We adopted Accounting Standards Update ("ASU") 2015-17 and ASU 2015-03 on January 1, 2016 and prior period amounts have been reclassified to conform to the current period presentation. See Recently Issued Accounting Pronouncements These reclassifications have no effect on our reported financial condition, results of operations, or cash flows.</t>
  </si>
  <si>
    <t>Acquisitions</t>
  </si>
  <si>
    <t>Acquisitions [Abstract]</t>
  </si>
  <si>
    <t>(2) Acquisitions Ultra Seating On December 31, 2015, we acquired 100% of the voting and equity interests of Ultra Seating Company ("Ultra Seating") for an initial purchase price of approximately $3.8 million (subject to adjustment). Ultra Seating provides specialized seating for heavy duty and light duty commercial trucks. Ultra Seating is included in our Supply Chain Management Group. We are in the process of finalizing our valuation of the assets acquired (including intangible assets) and liabilities assumed, including the amortization period for the intangible assets. Based on preliminary estimates, we recorded approximately $1.9 million of goodwill and approximately $1.5 million of intangible assets primarily related to customer relationships and a trade name. The pro forma effects, assuming our acquisition of Ultra Seating had occurred as of January 1, 2015, were not material to our total revenues, net income and earnings per share for the three and six months ended June 30, 2015. VSE Aviation On January 28, 2015, we acquired 100% of the voting and equity interests of four businesses that perform maintenance, repair and overhaul (“MRO”) services and parts supply for general aviation jet aircraft engines and engine accessories. The acquired businesses include Air Parts &amp; Supply Co., Kansas Aviation of Independence, L.L.C., Prime Turbines LLC (including both U.S. and German-based operations), and CT Aerospace LLC (collectively, “the Aviation Acquisition”). These four businesses are operating as a combined group managed by our wholly owned subsidiary VSE Aviation, Inc. (“VAI”). The pro forma effects assuming the Aviation Acquisition had occurred as of January 1, 2015 were not significant to our total revenues, net income and earnings per share for the three and six months ended June 30, 2015. In July 2016, we reached an agreement with the sellers of the four aviation businesses for an early termination and final payment of VSE’s post-closing earn-out obligation contained in the Aviation Acquisition agreement. Approximately $8.0 million was paid to the sellers in May 2016 and the final earn-out payment of $10.5 million was made in July 2016.</t>
  </si>
  <si>
    <t>Debt</t>
  </si>
  <si>
    <t>Debt [Abstract]</t>
  </si>
  <si>
    <t>(3) Debt We have a loan agreement with a group of banks that was amended in January 2015 to fund our Aviation Acquisition, provide working capital for our continuing operations, and retire our existing debt. The loan agreement, which expires in January 2020, is comprised of a term loan facility and a revolving loan facility. The revolving loan facility provides for revolving loans and letters of credit. Financing costs associated with the inception of the amended loan agreement of approximately $2.7 million were capitalized and are being amortized over the five-year life of the loan. Our required term loan payments after June 30, 2016 are approximately $9.4 million in 2016, $21.6 million in 2017, $28.1 million in 2018, $30 million in 2019, and $36.2 million in 2020. The amount of term loan borrowings outstanding as of June 30, 2016 was approximately $125.3 million. The maximum amount of credit available to us under the loan agreement for revolving loans and letters of credit as of June 30, 2016 was $150 million. We may borrow and repay the revolving loan borrowings as our cash flows require or permit. We pay an unused commitment fee and fees on letters of credit that are issued. We had approximately $109 million in revolving loan amounts outstanding and no letters of credit outstanding as of June 30, 2016. We had approximately $101 million in revolving loan amounts outstanding and no letters of credit outstanding as of December 31, 2015. Under the loan agreement we may elect to increase the maximum availability of the term loan facility, the revolving loan facility, or both facilities up to an aggregate additional amount of $75 million. Total bank loan borrowed funds outstanding, including term loan borrowings and revolving loan borrowings, were approximately $234 million and $235 million, as of June 30, 2016 and December 31, 2015, respectively. These amounts exclude unamortized deferred financing costs of approximately $1.9 million and $2.2 million as of June 30, 2016 and December 31, 2015, respectively. The fair value of outstanding debt as of June 30, 2016 under our bank loan facilities approximates its carrying value using Level 2 inputs based on market data on companies with a corporate rating similar to ours that have recently priced credit facilities. We pay interest on the term loan borrowings and revolving loan borrowings at LIBOR plus a base margin or at a base rate (typically the prime rate) plus a base margin. As of June 30, 2016, the LIBOR base margin was 2.25% and the base rate base margin was 1.00%. The base margins increase or decrease in increments as our Total Funded Debt/EBITDA Ratio increases or decreases. The loan agreement requires us to have interest rate hedges on a portion of the outstanding term loan for the first three years of the agreement. We executed interest rate swap agreements in February 2015 that complied with the agreement. The amount of swapped debt outstanding as of June 30, 2016 was $100 million. After taking into account the impact of interest rate swap agreements, as of June 30, 2016, interest rates on portions of our outstanding debt ranged from 2.69% to 4.5%, and the effective interest rate on our aggregate outstanding debt was 3.13%. Interest expense incurred on bank loan borrowings and interest rate hedges was approximately $1.9 million for each of the quarters ended June 30, 2016 and 2015. Interest expense incurred on bank loan borrowings and interest rate hedges was approximately $3.8 million and $3.4 million for the six months ended June 30, 2016 and 2015, respectively. The loan agreement contains collateral requirements to secure our borrowings and other loan agreement obligations, restrictive covenants, a limit on annual dividends, and other affirmative and negative covenants, conditions, and limitations. Restrictive covenants include a maximum Total Funded Debt/EBITDA Ratio, which decreases over time, and a minimum Fixed Charge Coverage Ratio. We were in compliance with required ratios and other terms and conditions at June 30, 2016.</t>
  </si>
  <si>
    <t>Earnings Per Share</t>
  </si>
  <si>
    <t>Earnings Per Share [Abstract]</t>
  </si>
  <si>
    <t xml:space="preserve">(4) Earnings Per Share Basic earnings per share (“EPS”) has been computed by dividing net income by the weighted average number of shares of common stock outstanding during each period. Shares issued during the period are weighted for the portion of the period that they were outstanding. Our calculation of diluted earnings per common share includes the dilutive effects for an assumed vesting of restricted stock awards. Three months Six months ended June 30, ended June 30, 2016 2015 2016 2015 Basic weighted average common shares outstanding 5,399,342 5,374,863 5,394,345 5,372,293 Effect of dilutive shares 13,903 15,958 13,908 13,255 Diluted weighted average common shares outstanding 5,413,245 5,390,821 5,408,253 5,385,548 Stock Split In May 2016, our Board of Directors approved a two-for-one stock split effected in the form of a stock dividend (“Stock Split”). The Stock Split had a record date of July 20, 2016 and share distribution will occur on August 3, 2016. All references made to share or per share amounts in the accompanying unaudited consolidated financial statements and applicable disclosures are presented on a pre-split basis. As a result of the Stock Split, all historical per share data and number of shares outstanding presented in future financial statements will be retroactively adjusted. Upon completion of the Stock Split, the number of issued and outstanding shares will increase from approximately 5.4 million to 10.8 million. Pro forma earnings per share is as follows, giving retroactive effect to the stock split: Three months Six months ended June 30, ended June 30, 2016 2015 2016 2015 Earnings per share: Basic – as reported $ 1.11 $ 1.02 $ 2.32 $ 1.99 Basic – pro forma $ 0.55 $ 0.51 $ 1.16 $ 1.00 Diluted – as reported $ 1.10 $ 1.02 $ 2.32 $ 1.99 Diluted – pro forma $ 0.55 $ 0.51 $ 1.16 $ 0.99 Weighted average common shares outstanding: Basic – as reported 5,399,342 5,374,863 5,394,345 5,372,293 Basic – pro forma 10,798,684 10,749,726 10,788,691 10,744,586 Diluted – as reported 5,413,245 5,390,821 5,408,253 5,385,548 Diluted – pro forma 10,826,490 10,781,642 10,816,507 10,771,096 </t>
  </si>
  <si>
    <t>Commitments and Contingencies</t>
  </si>
  <si>
    <t>Commitments and Contingencies [Abstract]</t>
  </si>
  <si>
    <t>(5) Commitments and Contingencies Commitments The one remaining bonded project of approximately $3 million was completed during the quarter ended June 30, 2016. Contingencies We are one of the defendants in a multiple plaintiff wrongful death action in Hawaii related to a fireworks explosion that occurred in April 2011 at a facility operated by a subcontractor, that resulted in the death of five of its employees. The litigation is expected to proceed to trial in 2017. While the results of litigation cannot be predicted with certainty, we do not anticipate that this litigation will have a material adverse effect on our results of operations or financial position. In March 2013, a lawsuit, Anchorage v. Integrated Concepts and Research Corporation, et al. On or about August 21, 2015, a lawsuit, The Charter Oak Fire Insurance Company, The Travelers Indemnity Company of Connecticut and Travelers Property Casualty Company of America v. Integrated Concepts and Research Corporation, VSE Corporation and Municipality of Anchorage On or about February 27, 2015, a lawsuit, Heritage Disposal and Storage v. VSE Corporation During the course of defending the Heritage litigation and shortly before trial, VSE obtained evidence that invoices provided by Heritage under our predecessor contract with the Treasury Department, which were then charged to the Government, were based on Heritage’s improper inflation of the weight of certain seized fireworks stored by Heritage. We filed a voluntary disclosure of this matter with the Inspector General of the Department of Treasury on June 17, 2016. We estimate that the overbilling of the Government based on Heritage’s improper inflation of the weight of seized fireworks stored by Heritage may be approximately $1.5 million. We are cooperating with the Government and are continuing to investigate the matter, which may affect the final disposition of the Heritage litigation. This investigation and the Heritage litigation may affect VSE’s claim before the U.S. Civilian Board of Contract Appeals (“CBCA”) seeking additional funds from the Government related to Heritage’s fireworks seizure services. In that matter, following a joint request by VSE and the Government, the CBCA has suspended VSE’s claim against the Government until late August of 2016 when the CBCA is expected to request a status update from VSE and the Government on the possible overcharging issues related to Heritage. Regardless of the outcome of our voluntary disclosure to the Inspector General of the Department of Treasury and our claim against the Government that is under the CBCA’s jurisdiction, we believe it is probable that VSE will sustain a loss from the resolution of the Heritage litigation. While there are a number of pending issues regarding the final disposition of the Heritage litigation, we currently estimate the probable range of VSE’s loss will be between $1.2 million and $5.5 million. The lower end of the range of loss is based on obtaining a favorable ruling by the Court on VSE’s 2013 settlement agreement with Heritage, which would significantly reduce the amount of underpaid storage fees payable by VSE to Heritage, and the upper end of the range is based on potential unfavorable rulings on the matters pending before the Court, including the imposition of interest. Given that we do not have enough information at this time to determine if any amount in that range is a better estimate than any other amount because of the ongoing nature of this litigation, we accrued the reserve at the low end of the range. As discussed under Results of Operations in Item 2 “Management’s Discussion and Analysis of Financial Condition and Results of Operations” in Part I of this report, VSE’s “Costs and operating expenses” reflects in the unaudited consolidated statements of income for the three months ended June 30, 2016 contained herein includes a reserve of $1.2 million in respect of the Heritage litigation. In addition to the above-referenced legal proceedings, we have, in the normal course of business, certain claims against us and against other parties and we may be subject to various governmental investigations. In our opinion, the resolution of these claims and investigations will not have a material adverse effect on our results of operations, cash flows or financial position. However, the results of any legal proceedings cannot be predicted with certainty, therefore, the amount of loss, if any, cannot be reasonably estimated.</t>
  </si>
  <si>
    <t>Business Segments and Customer Information</t>
  </si>
  <si>
    <t>Business Segments and Customer Information [Abstract]</t>
  </si>
  <si>
    <t xml:space="preserve">(6) Business Segments and Customer Information Business Segments Management of our business operations is conducted under four reportable operating segments: Supply Chain Management Group Aviation Group Federal Services Group IT, Energy and Management Consulting Group These segments operate under separate management teams and financial information is produced for each segment. The entities within the IT, Energy and Management Consulting Group reportable segment meet the aggregation of operating segments criteria as defined by the accounting standard for segment reporting. We evaluate segment performance based on consolidated revenues and operating income. Net sales of our business segments exclude intersegment sales as these activities are eliminated in consolidation. Our segment information for the three and six months ended June 30, 2016 and 2015 is as follows (in thousands): Three months Six months 2016 2015 2016 2015 Revenues: Supply Chain Management Group $ 49,785 $ 47,872 $ 100,928 $ 94,114 Aviation Group 32,064 31,904 65,610 54,668 Federal Services Group 66,587 37,742 114,302 75,534 IT, Energy and Management Consulting Group 12,037 13,608 23,269 27,601 Total revenues $ 160,473 $ 131,126 $ 304,109 $ 251,917 Operating income: Supply Chain Management Group $ 8,823 $ 8,681 $ 17,851 $ 16,987 Aviation Group 2,657 2,604 5,946 4,717 Federal Services Group 1,046 (356 ) 1,717 (623 ) 786 1,488 1,674 2,703 Corporate/unallocated expenses (1,433 ) (921 ) (2,568 ) (1,604 ) Operating income $ 11,879 $ 11,496 $ 24,620 $ 22,180 Customer Information Our revenue by customer is as follows (dollars in thousands): Three months ended June 30, Six months ended June 30, 2016 % 2015 % 2016 % 2015 % Customer U.S. Postal Service $ 44,295 27.6 $ 45,339 34.5 $ 90,592 29.8 $ 89,519 35.5 U.S. Navy 36,569 22.8 22,607 17.2 66,460 21.9 44,004 17.4 U.S. Army 34,291 21.4 18,557 14.2 56,501 18.5 37,728 15.0 U.S. Air Force 876 0.5 924 0.7 1,857 0.6 1,714 0.7 Total - DoD 71,736 44.7 42,088 32.1 124,818 41.0 83,446 33.1 Commercial aviation 32,064 20.0 31,904 24.3 65,610 21.6 54,668 21.7 Other commercial 2,804 1.7 1,760 1.4 5,087 1.7 2,967 1.2 Total - Commercial 34,868 21.7 33,664 25.7 70,697 23.3 57,635 22.9 Department of Energy 3,006 1.9 4,662 3.6 5,909 1.9 9,106 3.6 Social Security Administration 2,463 1.5 2,271 1.7 5,050 1.7 4,721 1.9 Other government 4,105 2.6 3,102 2.4 7,043 2.3 7,490 3.0 Total – Other Civilian Agencies 9,574 6.0 10,035 7.7 18,002 5.9 21,317 8.5 Total $ 160,473 100 $ 131,126 100 $ 304,109 100 $ 251,917 100 </t>
  </si>
  <si>
    <t>Goodwill and Intangible Assets</t>
  </si>
  <si>
    <t>Goodwill and Intangible Assets [Abstract]</t>
  </si>
  <si>
    <t xml:space="preserve">(7) Goodwill and Intangible Assets There were no changes in goodwill for the six months ended June 30, 2016. Goodwill by operating segment is as follows (in thousands): Supply Chain Management IT, Energy and Management Consulting Aviation Total Balance as of December 31, 2015 $ 63,113 $ 30,883 $ 104,549 $ 198,545 Balance as of June 30, 2016 $ 63,113 $ 30,883 $ 104,549 $ 198,545 Intangible assets consist of the value of contract-related assets, acquired technologies and trade names. Amortization expense was approximately $4.0 million and $8.0 million for the three and six months ended June 30, 2016 and approximately $4.1 million and $7.7 million for the three and six months ended June 30, 2015, respectively. Intangible assets were comprised of the following (in thousands): Cost Accumulated Amortization Accumulated Impairment Loss Net Intangible Assets June 30, 2016 Contract and customer-related $ 173,084 $ (53,211 ) $ (1,025 ) $ 118,848 Acquired technologies 12,400 (5,715 ) - 6,685 Trade names – amortizable 16,730 (7,261 ) - 9,469 Total $ 202,214 $ (66,187 ) $ (1,025 ) $ 135,002 December 31, 2015 Contract and customer-related $ 173,084 $ (46,611 ) $ (1,025 ) $ 125,448 Acquired technologies 12,400 (5,151 ) - 7,249 Trade names – amortizable 16,730 (6,384 ) - 10,346 Total $ 202,214 $ (58,146 ) $ (1,025 ) $ 143,043 </t>
  </si>
  <si>
    <t>Fair Value Measurements</t>
  </si>
  <si>
    <t>Fair Value Measurements [Abstract]</t>
  </si>
  <si>
    <t xml:space="preserve">(8) Fair Value Measurements The accounting standard for fair value measurements defines fair value, and establishes a market-based framework or hierarchy for measuring fair value. The standard is applicable whenever assets and liabilities are measured at fair value. The fair value hierarchy established in the standard prioritizes the inputs used in valuation techniques into three levels as follows: Level 1–Observable inputs–quoted prices in active markets for identical assets and liabilities; Level 2–Observable inputs-other than the quoted prices in active markets for identical assets and liabilities–includes quoted prices for similar instruments, quoted prices for identical or similar instruments in inactive markets and amounts derived from valuation models where all significant inputs are observable in active markets; and Level 3–Unobservable inputs–includes amounts derived from valuation models where one or more significant inputs are unobservable and require us to develop relevant assumptions. Amounts Recorded at Fair Value Financial Statement Classification Fair Value Hierarchy Fair Value June 30, 2016 Fair Value December 31, 2015 Non-COLI assets held in Deferred Supplemental Compensation Plan Other assets Level 1 $ 281 $ 264 Interest rate swaps Accrued expenses Level 2 $ 1,053 $ 123 Earn-out obligation-current Current portion of earn-out obligation Level 3 $ 10,500 $ 9,678 Earn-out obligation-long-term Earn-out obligation Level 3 - $ 10,166 Changes in the fair value of the Non-COLI assets held in the deferred supplemental compensation plan, as well as changes in the related deferred compensation obligation, are recorded as selling, general and administrative expenses. We account for our interest rate swap agreements under the provisions of ASC 815, and have determined that our swap agreements qualify as highly effective cash flow hedges. Accordingly, the fair value of the swap agreements, which is a liability of approximately $1.1 million and $123 thousand at June 30, 2016 and December 31, 2015, respectively, has been classified in accrued expenses. The offset, net of an income tax effect of approximately $405 thousand and $48 thousand is included in accumulated other comprehensive loss as of June 30, 2016 and December 31, 2015, respectively. The amounts paid and received on the swap agreements are recorded in interest expense in the period during which the related floating-rate interest is incurred. We determine the fair value of the swap agreements based on a valuation model using primarily observable market data inputs. We utilized a probability-weighted discounted cash flow method to determine the fair value of our Aviation Acquisition earn-out obligation at December 31, 2015. Probabilities were applied to each potential pay-out scenario and the resulting values were discounted using a rate that considered our weighted average cost of capital, as well as a specific risk premium associated with the riskiness of the earn out itself, the related projections, and the overall business. Significant unobservable inputs used to value the contingent consideration included projected earnings before interest, taxes, depreciation and amortization and the discount rate. The fair value earn-out obligation at June 30, 2016 was based on the July 2016 agreement made with the sellers. (see Note 2, Acquisitions, for a discussion of the termination in July 2016 of our Aviation Acquisition post-closing earn-out obligation, including the final payment of $10.5 million made in respect thereof). The fair value of the earn-out obligation increased approximately $55 thousand for the three months ended June 30, 2016 and decreased approximately $1.3 million for the six months ended June 30, 2016. The following table provides a reconciliation of the beginning and ending balance of the earn-out obligation measured at fair value on a recurring basis that used significant unobservable inputs (Level 3). Current portion Long-term portion Total Balance as of December 31, 2015 $ 9,678 $ 10,166 $ 19,844 Earn-out payments (8,015 ) - (8,015 ) Fair value adjustment included in net income (1,608 ) 279 (1,329 ) Reclassification from long-term to current 10,445 (10,445 ) - Balance as of June 30, 2016 $ 10,500 $ - $ 10,500 </t>
  </si>
  <si>
    <t>Income Taxes</t>
  </si>
  <si>
    <t>Income Taxes [Abstract]</t>
  </si>
  <si>
    <t>(9) Income Taxes Our effective tax rate was 36.5% and 39.3% for the six months ended June 30, 2016 and 2015, respectively. Income tax expense during interim periods is based on our estimated annual effective income tax rate plus any discrete items that are recorded in the period in which they occur. Our tax rate is affected by discrete items that may occur in any given year, but may not be consistent from year to year. The lower effective tax rate for the six months ended June 30, 2016 is primarily due to fair value changes of $1.3 million to the earn-out obligation and tax credits. The higher effective tax rate for the six months ended June 30, 2015 is primarily due to approximately $900 thousand of transaction costs that were not deductible for tax purposes.</t>
  </si>
  <si>
    <t>Recently Issued Accounting Pronouncements</t>
  </si>
  <si>
    <t>Recently Issued Accounting Pronouncements [Abstract]</t>
  </si>
  <si>
    <t>(10) Recently Issued Accounting Pronouncements In November 2015, the Financial Accounting Standards Board (" ") (" ") Balance Sheet Classification of Deferred Taxes The adoption of ASU 2015-17 did not impact our consolidated financial position, results of operations or cash flows. In April 2015, the FASB issued ASU No. 2015-03, Simplifying the Presentation of Debt Issuance Costs. In June 2016, the FASB issued ASU No. 2016-13, Measurement of Credit Losses on Financial Instruments, which changes the methodology for measuring credit losses on financial instruments and the timing of when such losses are recorded. The new standard is effective for reporting periods beginning after December 15, 2019 with early adoption permitted for reporting periods beginning after December 15, 2018. In March 2016, the FASB issued ASU No. 2016-09 , Improvements to Employee Share-Based Payment Accounting The new standard is effective for reporting periods beginning after December 15, 2016 with early adoption permitted . In February 2016, the FASB issued ASU No. 2016-02, Leases (Topic 842 ) , The new standard is reporting periods beginning after December 15, 2018 with early In May 2014, the FASB issued ASU No. 2014-09, Revenue from Contracts with Customers additional disclosure about the nature, amount, timing and uncertainty of revenue and cash flows arising from customer contracts, including significant judgments and changes in judgments and assets recognized from costs incurred to fulfill a contract. The effective date of the ASU was recently deferred to the interim and annual periods beginning on or after December 15, 2017. Early adoption is permitted as of the original effective date–interim and annual periods beginning on or after December 15, 2016. We currently are assessing the impact that this standard will have on our consolidated financial statements.</t>
  </si>
  <si>
    <t>Earnings Per Share (Tables)</t>
  </si>
  <si>
    <t>Schedule of Earnings Per Share, Basic and Diluted</t>
  </si>
  <si>
    <t>Basic earnings per share (“EPS”) has been computed by dividing net income by the weighted average number of shares of common stock outstanding during each period. Shares issued during the period are weighted for the portion of the period that they were outstanding. Our calculation of diluted earnings per common share includes the dilutive effects for an assumed vesting of restricted stock awards. Three months Six months ended June 30, ended June 30, 2016 2015 2016 2015 Basic weighted average common shares outstanding 5,399,342 5,374,863 5,394,345 5,372,293 Effect of dilutive shares 13,903 15,958 13,908 13,255 Diluted weighted average common shares outstanding 5,413,245 5,390,821 5,408,253 5,385,548</t>
  </si>
  <si>
    <t>Pro forma Earnings Per Share</t>
  </si>
  <si>
    <t xml:space="preserve">Pro forma earnings per share is as follows, giving retroactive effect to the stock split: Three months Six months ended June 30, ended June 30, 2016 2015 2016 2015 Earnings per share: Basic – as reported $ 1.11 $ 1.02 $ 2.32 $ 1.99 Basic – pro forma $ 0.55 $ 0.51 $ 1.16 $ 1.00 Diluted – as reported $ 1.10 $ 1.02 $ 2.32 $ 1.99 Diluted – pro forma $ 0.55 $ 0.51 $ 1.16 $ 0.99 Weighted average common shares outstanding: Basic – as reported 5,399,342 5,374,863 5,394,345 5,372,293 Basic – pro forma 10,798,684 10,749,726 10,788,691 10,744,586 Diluted – as reported 5,413,245 5,390,821 5,408,253 5,385,548 Diluted – pro forma 10,826,490 10,781,642 10,816,507 10,771,096 </t>
  </si>
  <si>
    <t>Business Segments and Customer Information (Tables)</t>
  </si>
  <si>
    <t>Segment Information</t>
  </si>
  <si>
    <t xml:space="preserve">Our segment information for the three and six months ended June 30, 2016 and 2015 is as follows (in thousands): Three months Six months 2016 2015 2016 2015 Revenues: Supply Chain Management Group $ 49,785 $ 47,872 $ 100,928 $ 94,114 Aviation Group 32,064 31,904 65,610 54,668 Federal Services Group 66,587 37,742 114,302 75,534 IT, Energy and Management Consulting Group 12,037 13,608 23,269 27,601 Total revenues $ 160,473 $ 131,126 $ 304,109 $ 251,917 Operating income: Supply Chain Management Group $ 8,823 $ 8,681 $ 17,851 $ 16,987 Aviation Group 2,657 2,604 5,946 4,717 Federal Services Group 1,046 (356 ) 1,717 (623 ) 786 1,488 1,674 2,703 Corporate/unallocated expenses (1,433 ) (921 ) (2,568 ) (1,604 ) Operating income $ 11,879 $ 11,496 $ 24,620 $ 22,180 </t>
  </si>
  <si>
    <t>Revenue by Customer</t>
  </si>
  <si>
    <t xml:space="preserve">Our revenue by customer is as follows (dollars in thousands): Three months ended June 30, Six months ended June 30, 2016 % 2015 % 2016 % 2015 % Customer U.S. Postal Service $ 44,295 27.6 $ 45,339 34.5 $ 90,592 29.8 $ 89,519 35.5 U.S. Navy 36,569 22.8 22,607 17.2 66,460 21.9 44,004 17.4 U.S. Army 34,291 21.4 18,557 14.2 56,501 18.5 37,728 15.0 U.S. Air Force 876 0.5 924 0.7 1,857 0.6 1,714 0.7 Total - DoD 71,736 44.7 42,088 32.1 124,818 41.0 83,446 33.1 Commercial aviation 32,064 20.0 31,904 24.3 65,610 21.6 54,668 21.7 Other commercial 2,804 1.7 1,760 1.4 5,087 1.7 2,967 1.2 Total - Commercial 34,868 21.7 33,664 25.7 70,697 23.3 57,635 22.9 Department of Energy 3,006 1.9 4,662 3.6 5,909 1.9 9,106 3.6 Social Security Administration 2,463 1.5 2,271 1.7 5,050 1.7 4,721 1.9 Other government 4,105 2.6 3,102 2.4 7,043 2.3 7,490 3.0 Total – Other Civilian Agencies 9,574 6.0 10,035 7.7 18,002 5.9 21,317 8.5 Total $ 160,473 100 $ 131,126 100 $ 304,109 100 $ 251,917 100 </t>
  </si>
  <si>
    <t>Goodwill and Intangible Assets (Tables)</t>
  </si>
  <si>
    <t>Goodwill by Operating Segment</t>
  </si>
  <si>
    <t xml:space="preserve">Goodwill by operating segment is as follows (in thousands): Supply Chain Management IT, Energy and Management Consulting Aviation Total Balance as of December 31, 2015 $ 63,113 $ 30,883 $ 104,549 $ 198,545 Balance as of June 30, 2016 $ 63,113 $ 30,883 $ 104,549 $ 198,545 </t>
  </si>
  <si>
    <t>Schedule of Intangible Assets</t>
  </si>
  <si>
    <t xml:space="preserve">Intangible assets were comprised of the following (in thousands): Cost Accumulated Amortization Accumulated Impairment Loss Net Intangible Assets June 30, 2016 Contract and customer-related $ 173,084 $ (53,211 ) $ (1,025 ) $ 118,848 Acquired technologies 12,400 (5,715 ) - 6,685 Trade names – amortizable 16,730 (7,261 ) - 9,469 Total $ 202,214 $ (66,187 ) $ (1,025 ) $ 135,002 December 31, 2015 Contract and customer-related $ 173,084 $ (46,611 ) $ (1,025 ) $ 125,448 Acquired technologies 12,400 (5,151 ) - 7,249 Trade names – amortizable 16,730 (6,384 ) - 10,346 Total $ 202,214 $ (58,146 ) $ (1,025 ) $ 143,043 </t>
  </si>
  <si>
    <t>Fair Value Measurements (Tables)</t>
  </si>
  <si>
    <t>Fair Value of Assets and Liabilities</t>
  </si>
  <si>
    <t xml:space="preserve">The following table summarizes the financial assets and liabilities measured at fair value on a recurring basis as of June 30, 2016 and December 31, 2015 and the level they fall within the fair value hierarchy (in thousands): Amounts Recorded at Fair Value Financial Statement Classification Fair Value Hierarchy Fair Value June 30, 2016 Fair Value December 31, 2015 Non-COLI assets held in Deferred Supplemental Compensation Plan Other assets Level 1 $ 281 $ 264 Interest rate swaps Accrued expenses Level 2 $ 1,053 $ 123 Earn-out obligation-current Current portion of earn-out obligation Level 3 $ 10,500 $ 9,678 Earn-out obligation-long-term Earn-out obligation Level 3 - $ 10,166 </t>
  </si>
  <si>
    <t>Fair Value Reconciliation, Unobservable Inputs</t>
  </si>
  <si>
    <t xml:space="preserve">The following table provides a reconciliation of the beginning and ending balance of the earn-out obligation measured at fair value on a recurring basis that used significant unobservable inputs (Level 3). Current portion Long-term portion Total Balance as of December 31, 2015 $ 9,678 $ 10,166 $ 19,844 Earn-out payments (8,015 ) - (8,015 ) Fair value adjustment included in net income (1,608 ) 279 (1,329 ) Reclassification from long-term to current 10,445 (10,445 ) - Balance as of June 30, 2016 $ 10,500 $ - $ 10,500 </t>
  </si>
  <si>
    <t>Nature of Business and Basis of Presentation (Details) - USD ($) $ in Thousands</t>
  </si>
  <si>
    <t>Product Information [Line Items]</t>
  </si>
  <si>
    <t>Products [Member]</t>
  </si>
  <si>
    <t>Services [Member]</t>
  </si>
  <si>
    <t>Acquisitions (Details) $ in Thousands</t>
  </si>
  <si>
    <t>Jul. 31, 2016USD ($)</t>
  </si>
  <si>
    <t>Jan. 28, 2015Business</t>
  </si>
  <si>
    <t>May 31, 2016USD ($)</t>
  </si>
  <si>
    <t>Jun. 30, 2016USD ($)</t>
  </si>
  <si>
    <t>Jun. 30, 2015USD ($)</t>
  </si>
  <si>
    <t>Dec. 31, 2015USD ($)</t>
  </si>
  <si>
    <t>Business Acquisition [Line Items]</t>
  </si>
  <si>
    <t>Ultra Seating [Member]</t>
  </si>
  <si>
    <t>Percentage of business acquired</t>
  </si>
  <si>
    <t>100.00%</t>
  </si>
  <si>
    <t>Initial purchase consideration paid</t>
  </si>
  <si>
    <t>Ultra Seating [Member] | Customer Relationships [Member]</t>
  </si>
  <si>
    <t>Intangible assets</t>
  </si>
  <si>
    <t>Aviation Group [Member]</t>
  </si>
  <si>
    <t>Number of businesses acquired | Business</t>
  </si>
  <si>
    <t>Aviation Group [Member] | Subsequent Event [Member]</t>
  </si>
  <si>
    <t>Debt (Details) - USD ($) $ in Millions</t>
  </si>
  <si>
    <t>Debt Instrument [Line Items]</t>
  </si>
  <si>
    <t>Debt outstanding</t>
  </si>
  <si>
    <t>Deferred financing costs</t>
  </si>
  <si>
    <t>LIBOR [Member]</t>
  </si>
  <si>
    <t>Base margin</t>
  </si>
  <si>
    <t>2.25%</t>
  </si>
  <si>
    <t>Base Rate [Member]</t>
  </si>
  <si>
    <t>1.00%</t>
  </si>
  <si>
    <t>Amended and Restated [Member]</t>
  </si>
  <si>
    <t>Debt instrument, maturity date</t>
  </si>
  <si>
    <t>Jan. 28,
		2020</t>
  </si>
  <si>
    <t>Financing costs</t>
  </si>
  <si>
    <t>Amortization period of debt issuance costs</t>
  </si>
  <si>
    <t>5 years</t>
  </si>
  <si>
    <t>Revolving loans potential increment in maximum borrowing capacity</t>
  </si>
  <si>
    <t>Duration of interest rate cash flow hedge</t>
  </si>
  <si>
    <t>3 years</t>
  </si>
  <si>
    <t>Effective interest rate</t>
  </si>
  <si>
    <t>3.13%</t>
  </si>
  <si>
    <t>Amended and Restated [Member] | Maximum [Member]</t>
  </si>
  <si>
    <t>Interest rate range</t>
  </si>
  <si>
    <t>4.50%</t>
  </si>
  <si>
    <t>Amended and Restated [Member] | Minimum [Member]</t>
  </si>
  <si>
    <t>2.69%</t>
  </si>
  <si>
    <t>Amended and Restated [Member] | Swap [Member]</t>
  </si>
  <si>
    <t>Derivative notional amount</t>
  </si>
  <si>
    <t>Term Loan Facility [Member]</t>
  </si>
  <si>
    <t>Borrowings outstanding</t>
  </si>
  <si>
    <t>Long-term Debt, Fiscal Year Maturity [Abstract]</t>
  </si>
  <si>
    <t>Term loan payments 2016</t>
  </si>
  <si>
    <t>Term loan payments 2017</t>
  </si>
  <si>
    <t>Term loan payments 2018</t>
  </si>
  <si>
    <t>Term loan payments 2019</t>
  </si>
  <si>
    <t>Term loan payments 2020</t>
  </si>
  <si>
    <t>Revolving Loan Facility [Member]</t>
  </si>
  <si>
    <t>Revolving loans maximum borrowing capacity</t>
  </si>
  <si>
    <t>Revolving loans amount outstanding</t>
  </si>
  <si>
    <t>Letters of credit outstanding</t>
  </si>
  <si>
    <t>Earnings Per Share (Details)</t>
  </si>
  <si>
    <t>Jun. 30, 2016$ / sharesshares</t>
  </si>
  <si>
    <t>Jun. 30, 2015$ / sharesshares</t>
  </si>
  <si>
    <t>Aug. 03, 2016shares</t>
  </si>
  <si>
    <t>Dec. 31, 2015shares</t>
  </si>
  <si>
    <t>Basic weighted average common shares outstanding (in shares)</t>
  </si>
  <si>
    <t>Effect of dilutive shares (in shares)</t>
  </si>
  <si>
    <t>Diluted weighted average common shares outstanding (in shares)</t>
  </si>
  <si>
    <t>Earnings Per Share [Line Items]</t>
  </si>
  <si>
    <t>Stock split ratio</t>
  </si>
  <si>
    <t>Basic - as reported (in dollars per share) | $ / shares</t>
  </si>
  <si>
    <t>Basic - pro forma (in dollars per share) | $ / shares</t>
  </si>
  <si>
    <t>Diluted - as reported (in dollars per share) | $ / shares</t>
  </si>
  <si>
    <t>Diluted - pro forma (in dollars per share) | $ / shares</t>
  </si>
  <si>
    <t>Weighted Average Common Shares Outstanding [Abstract]</t>
  </si>
  <si>
    <t>Basic - as reported (in shares)</t>
  </si>
  <si>
    <t>Basic - pro forma (in shares)</t>
  </si>
  <si>
    <t>Diluted - as reported (in shares)</t>
  </si>
  <si>
    <t>Diluted - pro forma (in shares)</t>
  </si>
  <si>
    <t>Subsequent Event [Member]</t>
  </si>
  <si>
    <t>Commitments and Contingencies - (Details) $ in Millions</t>
  </si>
  <si>
    <t>Jun. 30, 2016USD ($)ProjectSubcontractor</t>
  </si>
  <si>
    <t>Mar. 31, 2016USD ($)</t>
  </si>
  <si>
    <t>Commitments [Abstract]</t>
  </si>
  <si>
    <t>Number of bonded projects | Project</t>
  </si>
  <si>
    <t>Aggregate bonded amount</t>
  </si>
  <si>
    <t>Contingencies [Abstract]</t>
  </si>
  <si>
    <t>Number of deaths of subcontractor employees | Subcontractor</t>
  </si>
  <si>
    <t>Number of subcontractors for lawsuits filed | Subcontractor</t>
  </si>
  <si>
    <t>Heritage Disposal and Storage [Member]</t>
  </si>
  <si>
    <t>Litigation settlement amount</t>
  </si>
  <si>
    <t>Litigation settlement over estimated amount</t>
  </si>
  <si>
    <t>Loss contingency reserve</t>
  </si>
  <si>
    <t>Heritage Disposal and Storage [Member] | Minimum [Member]</t>
  </si>
  <si>
    <t>Loss contingency range of possible loss</t>
  </si>
  <si>
    <t>Heritage Disposal and Storage [Member] | Maximum [Member]</t>
  </si>
  <si>
    <t>Business Segments and Customer Information (Details) $ in Thousands</t>
  </si>
  <si>
    <t>Jun. 30, 2016USD ($)Segment</t>
  </si>
  <si>
    <t>Segment Reporting Information [Line Items]</t>
  </si>
  <si>
    <t>Number of reportable operating segments | Segment</t>
  </si>
  <si>
    <t>Revenues</t>
  </si>
  <si>
    <t>Corporate/Unallocated Expenses [Member]</t>
  </si>
  <si>
    <t>Operating Segments [Member] | Supply Chain Management Group [Member]</t>
  </si>
  <si>
    <t>Operating Segments [Member] | Aviation Group [Member]</t>
  </si>
  <si>
    <t>Operating Segments [Member] | Federal Services Group [Member]</t>
  </si>
  <si>
    <t>Operating Segments [Member] | IT, Energy and Management Consulting Group [Member]</t>
  </si>
  <si>
    <t>Business Segments and Customer Information, Major Customers (Details) - USD ($) $ in Thousands</t>
  </si>
  <si>
    <t>Revenue, Major Customer [Line Items]</t>
  </si>
  <si>
    <t>Revenue</t>
  </si>
  <si>
    <t>Percentage of revenue by customer</t>
  </si>
  <si>
    <t>U.S. Postal Service [Member]</t>
  </si>
  <si>
    <t>27.60%</t>
  </si>
  <si>
    <t>34.50%</t>
  </si>
  <si>
    <t>29.80%</t>
  </si>
  <si>
    <t>35.50%</t>
  </si>
  <si>
    <t>U.S. Navy [Member]</t>
  </si>
  <si>
    <t>22.80%</t>
  </si>
  <si>
    <t>17.20%</t>
  </si>
  <si>
    <t>21.90%</t>
  </si>
  <si>
    <t>17.40%</t>
  </si>
  <si>
    <t>U.S. Army [Member]</t>
  </si>
  <si>
    <t>21.40%</t>
  </si>
  <si>
    <t>14.20%</t>
  </si>
  <si>
    <t>18.50%</t>
  </si>
  <si>
    <t>15.00%</t>
  </si>
  <si>
    <t>U.S. Air Force [Member]</t>
  </si>
  <si>
    <t>0.50%</t>
  </si>
  <si>
    <t>0.70%</t>
  </si>
  <si>
    <t>0.60%</t>
  </si>
  <si>
    <t>Total Department of Defense [Member]</t>
  </si>
  <si>
    <t>44.70%</t>
  </si>
  <si>
    <t>32.10%</t>
  </si>
  <si>
    <t>41.00%</t>
  </si>
  <si>
    <t>33.10%</t>
  </si>
  <si>
    <t>Commercial Aviation [Member]</t>
  </si>
  <si>
    <t>20.00%</t>
  </si>
  <si>
    <t>24.30%</t>
  </si>
  <si>
    <t>21.60%</t>
  </si>
  <si>
    <t>21.70%</t>
  </si>
  <si>
    <t>Other Commercial [Member]</t>
  </si>
  <si>
    <t>1.70%</t>
  </si>
  <si>
    <t>1.40%</t>
  </si>
  <si>
    <t>1.20%</t>
  </si>
  <si>
    <t>Total - Commercial [Member]</t>
  </si>
  <si>
    <t>25.70%</t>
  </si>
  <si>
    <t>23.30%</t>
  </si>
  <si>
    <t>22.90%</t>
  </si>
  <si>
    <t>Department of Energy [Member]</t>
  </si>
  <si>
    <t>1.90%</t>
  </si>
  <si>
    <t>3.60%</t>
  </si>
  <si>
    <t>Social Security Administration [Member]</t>
  </si>
  <si>
    <t>1.50%</t>
  </si>
  <si>
    <t>Other Government [Member]</t>
  </si>
  <si>
    <t>2.60%</t>
  </si>
  <si>
    <t>2.40%</t>
  </si>
  <si>
    <t>2.30%</t>
  </si>
  <si>
    <t>3.00%</t>
  </si>
  <si>
    <t>Total - Other Civilian Agencies [Member]</t>
  </si>
  <si>
    <t>6.00%</t>
  </si>
  <si>
    <t>7.70%</t>
  </si>
  <si>
    <t>5.90%</t>
  </si>
  <si>
    <t>8.50%</t>
  </si>
  <si>
    <t>Goodwill and Intangible Assets (Details) - USD ($) $ in Thousands</t>
  </si>
  <si>
    <t>Goodwill [Roll Forward]</t>
  </si>
  <si>
    <t>Balance as of beginning of period</t>
  </si>
  <si>
    <t>Balance as of end of period</t>
  </si>
  <si>
    <t>Finite-Lived Intangible Assets [Line Items]</t>
  </si>
  <si>
    <t>Finite-Lived Intangible Assets, Net [Abstract]</t>
  </si>
  <si>
    <t>Cost</t>
  </si>
  <si>
    <t>Accumulated Amortization</t>
  </si>
  <si>
    <t>Accumulated Impairment Loss</t>
  </si>
  <si>
    <t>Net Intangible Assets</t>
  </si>
  <si>
    <t>Supply Chain Management Group [Member]</t>
  </si>
  <si>
    <t>IT, Energy and Management Consulting [Member]</t>
  </si>
  <si>
    <t>Contract and Customer-Related [Member]</t>
  </si>
  <si>
    <t>Acquired Technologies [Member]</t>
  </si>
  <si>
    <t>Trade Names - Amortizable [Member]</t>
  </si>
  <si>
    <t>Fair Value Measurements (Details) - USD ($) $ in Thousands</t>
  </si>
  <si>
    <t>12 Months Ended</t>
  </si>
  <si>
    <t>Fair Value, Assets and Liabilities Measured on Recurring and Nonrecurring Basis [Line Items]</t>
  </si>
  <si>
    <t>Earn-out obligations - current</t>
  </si>
  <si>
    <t>Earn-out obligation - long-term</t>
  </si>
  <si>
    <t>Income tax expense benefit on interest rate swap</t>
  </si>
  <si>
    <t>Aviation Acquisitions [Member]</t>
  </si>
  <si>
    <t>Increase decrease in earn-out obligations</t>
  </si>
  <si>
    <t>Fair Value, Measurements, Recurring [Member] | Level 1 [Member] | Other Assets [Member]</t>
  </si>
  <si>
    <t>Non-COLI assets held in Deferred Supplemental Compensation Plan</t>
  </si>
  <si>
    <t>Fair Value, Measurements, Recurring [Member] | Level 2 [Member] | Accrued Expenses [Member]</t>
  </si>
  <si>
    <t>Interest rate swaps</t>
  </si>
  <si>
    <t>Fair Value, Measurements, Recurring [Member] | Level 3 [Member] | Current Portion of Earn-out Obligation [Member]</t>
  </si>
  <si>
    <t>Fair Value, Measurements, Recurring [Member] | Level 3 [Member] | Earn-out Obligation[Member]</t>
  </si>
  <si>
    <t>Fair Value Measurements, Unobservable Input Reconciliation (Details) $ in Thousands</t>
  </si>
  <si>
    <t>Fair Value, Liabilities Measured on Recurring Basis, Unobservable Input Reconciliation, Calculation [Roll Forward]</t>
  </si>
  <si>
    <t>Fair value adjustment included in net income</t>
  </si>
  <si>
    <t>Fair Value, Measurements, Recurring [Member] | Level 3 [Member]</t>
  </si>
  <si>
    <t>Balance as of beginning of the period</t>
  </si>
  <si>
    <t>Earn-out payments</t>
  </si>
  <si>
    <t>Reclassification from long-term to current</t>
  </si>
  <si>
    <t>Balance as of ending of the period</t>
  </si>
  <si>
    <t>Fair Value, Measurements, Recurring [Member] | Level 3 [Member] | Current Portion [Member]</t>
  </si>
  <si>
    <t>Fair Value, Measurements, Recurring [Member] | Level 3 [Member] | Long-term Portion [Member]</t>
  </si>
  <si>
    <t>Income Taxes (Details) - USD ($) $ in Thousands</t>
  </si>
  <si>
    <t>Effective income tax rate</t>
  </si>
  <si>
    <t>36.50%</t>
  </si>
  <si>
    <t>39.30%</t>
  </si>
  <si>
    <t>Earn-out obligation due to changes in fair value</t>
  </si>
  <si>
    <t>Transaction costs that were not deductible for tax purposes</t>
  </si>
  <si>
    <t>Recently Issued Accounting Pronouncements (Details) - USD ($) $ in Thousands</t>
  </si>
  <si>
    <t>New Accounting Pronouncements or Change in Accounting Principle [Line Items]</t>
  </si>
  <si>
    <t>Accounting Standards Update 2015-17 [Member]</t>
  </si>
  <si>
    <t>Long-term deferred tax liabilities</t>
  </si>
  <si>
    <t>ASU 2015-03 [Member]</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02752</v>
      </c>
    </row>
    <row spans="1:3" r="6">
      <c t="s" s="4" r="A6">
        <v>8</v>
      </c>
      <c t="s" s="4" r="B6">
        <v>9</v>
      </c>
    </row>
    <row spans="1:3" r="7">
      <c t="s" s="4" r="A7">
        <v>10</v>
      </c>
      <c t="s" s="4" r="B7">
        <v>11</v>
      </c>
    </row>
    <row spans="1:3" r="8">
      <c t="s" s="4" r="A8">
        <v>12</v>
      </c>
      <c t="s" s="4" r="B8">
        <v>11</v>
      </c>
    </row>
    <row spans="1:3" r="9">
      <c t="s" s="4" r="A9">
        <v>13</v>
      </c>
      <c t="s" s="4" r="B9">
        <v>14</v>
      </c>
    </row>
    <row spans="1:3" r="10">
      <c t="s" s="4" r="A10">
        <v>15</v>
      </c>
      <c t="s" s="4" r="B10">
        <v>16</v>
      </c>
    </row>
    <row spans="1:3" r="11">
      <c t="s" s="4" r="A11">
        <v>17</v>
      </c>
      <c t="n" s="6" r="C11">
        <v>5399342</v>
      </c>
    </row>
    <row spans="1:3" r="12">
      <c t="s" s="4" r="A12">
        <v>18</v>
      </c>
      <c t="n" s="6" r="B12">
        <v>2016</v>
      </c>
    </row>
    <row spans="1:3" r="13">
      <c t="s" s="4" r="A13">
        <v>19</v>
      </c>
      <c t="s" s="5" r="B13">
        <v>20</v>
      </c>
    </row>
    <row spans="1:3" r="14">
      <c t="s" s="4" r="A14">
        <v>21</v>
      </c>
      <c t="s" s="4" r="B14">
        <v>22</v>
      </c>
    </row>
    <row spans="1:3" r="15">
      <c t="s" s="4" r="A15">
        <v>23</v>
      </c>
      <c t="s" s="4" r="B15">
        <v>24</v>
      </c>
    </row>
    <row spans="1:3" r="16">
      <c t="s" s="4" r="A16">
        <v>25</v>
      </c>
      <c t="s" s="4"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s="1" r="A1">
        <v>152</v>
      </c>
      <c t="s" s="2" r="B1">
        <v>1</v>
      </c>
    </row>
    <row spans="1:2" r="2">
      <c t="s" s="2" r="B2">
        <v>2</v>
      </c>
    </row>
    <row spans="1:2" r="3">
      <c t="s" s="3" r="A3">
        <v>132</v>
      </c>
    </row>
    <row spans="1:2" r="4">
      <c t="s" s="4" r="A4">
        <v>153</v>
      </c>
      <c t="s" s="4" r="B4">
        <v>154</v>
      </c>
    </row>
    <row spans="1:2" r="5">
      <c t="s" s="4" r="A5">
        <v>155</v>
      </c>
      <c t="s" s="4" r="B5">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157</v>
      </c>
      <c t="s" s="2" r="B1">
        <v>1</v>
      </c>
    </row>
    <row spans="1:2" r="2">
      <c t="s" s="2" r="B2">
        <v>2</v>
      </c>
    </row>
    <row spans="1:2" r="3">
      <c t="s" s="3" r="A3">
        <v>138</v>
      </c>
    </row>
    <row spans="1:2" r="4">
      <c t="s" s="4" r="A4">
        <v>158</v>
      </c>
      <c t="s" s="4" r="B4">
        <v>159</v>
      </c>
    </row>
    <row spans="1:2" r="5">
      <c t="s" s="4" r="A5">
        <v>160</v>
      </c>
      <c t="s" s="4" r="B5">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t="s" s="1" r="A1">
        <v>162</v>
      </c>
      <c t="s" s="2" r="B1">
        <v>1</v>
      </c>
    </row>
    <row spans="1:2" r="2">
      <c t="s" s="2" r="B2">
        <v>2</v>
      </c>
    </row>
    <row spans="1:2" r="3">
      <c t="s" s="3" r="A3">
        <v>141</v>
      </c>
    </row>
    <row spans="1:2" r="4">
      <c t="s" s="4" r="A4">
        <v>163</v>
      </c>
      <c t="s" s="4" r="B4">
        <v>164</v>
      </c>
    </row>
    <row spans="1:2" r="5">
      <c t="s" s="4" r="A5">
        <v>165</v>
      </c>
      <c t="s" s="4" r="B5">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680</v>
      </c>
      <c t="n" s="7" r="C3">
        <v>740</v>
      </c>
    </row>
    <row spans="1:3" r="4">
      <c t="s" s="4" r="A4">
        <v>31</v>
      </c>
      <c t="n" s="6" r="B4">
        <v>91018</v>
      </c>
      <c t="n" s="6" r="C4">
        <v>78471</v>
      </c>
    </row>
    <row spans="1:3" r="5">
      <c t="s" s="4" r="A5">
        <v>32</v>
      </c>
      <c t="n" s="6" r="B5">
        <v>117373</v>
      </c>
      <c t="n" s="6" r="C5">
        <v>109123</v>
      </c>
    </row>
    <row spans="1:3" r="6">
      <c t="s" s="4" r="A6">
        <v>33</v>
      </c>
      <c t="n" s="6" r="B6">
        <v>13648</v>
      </c>
      <c t="n" s="6" r="C6">
        <v>9138</v>
      </c>
    </row>
    <row spans="1:3" r="7">
      <c t="s" s="4" r="A7">
        <v>34</v>
      </c>
      <c t="n" s="6" r="B7">
        <v>222719</v>
      </c>
      <c t="n" s="6" r="C7">
        <v>197472</v>
      </c>
    </row>
    <row spans="1:3" r="8">
      <c t="s" s="4" r="A8">
        <v>35</v>
      </c>
      <c t="n" s="6" r="B8">
        <v>63877</v>
      </c>
      <c t="n" s="6" r="C8">
        <v>64308</v>
      </c>
    </row>
    <row spans="1:3" r="9">
      <c t="s" s="4" r="A9">
        <v>36</v>
      </c>
      <c t="n" s="6" r="B9">
        <v>135002</v>
      </c>
      <c t="n" s="6" r="C9">
        <v>143043</v>
      </c>
    </row>
    <row spans="1:3" r="10">
      <c t="s" s="4" r="A10">
        <v>37</v>
      </c>
      <c t="n" s="6" r="B10">
        <v>198545</v>
      </c>
      <c t="n" s="6" r="C10">
        <v>198545</v>
      </c>
    </row>
    <row spans="1:3" r="11">
      <c t="s" s="4" r="A11">
        <v>38</v>
      </c>
      <c t="n" s="6" r="B11">
        <v>15243</v>
      </c>
      <c t="n" s="6" r="C11">
        <v>13986</v>
      </c>
    </row>
    <row spans="1:3" r="12">
      <c t="s" s="4" r="A12">
        <v>39</v>
      </c>
      <c t="n" s="6" r="B12">
        <v>635386</v>
      </c>
      <c t="n" s="6" r="C12">
        <v>617354</v>
      </c>
    </row>
    <row spans="1:3" r="13">
      <c t="s" s="3" r="A13">
        <v>40</v>
      </c>
    </row>
    <row spans="1:3" r="14">
      <c t="s" s="4" r="A14">
        <v>41</v>
      </c>
      <c t="n" s="6" r="B14">
        <v>19148</v>
      </c>
      <c t="n" s="6" r="C14">
        <v>17272</v>
      </c>
    </row>
    <row spans="1:3" r="15">
      <c t="s" s="4" r="A15">
        <v>42</v>
      </c>
      <c t="n" s="6" r="B15">
        <v>53563</v>
      </c>
      <c t="n" s="6" r="C15">
        <v>40084</v>
      </c>
    </row>
    <row spans="1:3" r="16">
      <c t="s" s="4" r="A16">
        <v>43</v>
      </c>
      <c t="n" s="6" r="B16">
        <v>10500</v>
      </c>
      <c t="n" s="6" r="C16">
        <v>9678</v>
      </c>
    </row>
    <row spans="1:3" r="17">
      <c t="s" s="4" r="A17">
        <v>44</v>
      </c>
      <c t="n" s="6" r="B17">
        <v>31256</v>
      </c>
      <c t="n" s="6" r="C17">
        <v>29067</v>
      </c>
    </row>
    <row spans="1:3" r="18">
      <c t="s" s="4" r="A18">
        <v>45</v>
      </c>
      <c t="n" s="6" r="B18">
        <v>648</v>
      </c>
      <c t="n" s="6" r="C18">
        <v>591</v>
      </c>
    </row>
    <row spans="1:3" r="19">
      <c t="s" s="4" r="A19">
        <v>46</v>
      </c>
      <c t="n" s="6" r="B19">
        <v>115115</v>
      </c>
      <c t="n" s="6" r="C19">
        <v>96692</v>
      </c>
    </row>
    <row spans="1:3" r="20">
      <c t="s" s="4" r="A20">
        <v>47</v>
      </c>
      <c t="n" s="6" r="B20">
        <v>212909</v>
      </c>
      <c t="n" s="6" r="C20">
        <v>215243</v>
      </c>
    </row>
    <row spans="1:3" r="21">
      <c t="s" s="4" r="A21">
        <v>48</v>
      </c>
      <c t="n" s="6" r="B21">
        <v>13210</v>
      </c>
      <c t="n" s="6" r="C21">
        <v>11169</v>
      </c>
    </row>
    <row spans="1:3" r="22">
      <c t="s" s="4" r="A22">
        <v>49</v>
      </c>
      <c t="n" s="6" r="B22">
        <v>22632</v>
      </c>
      <c t="n" s="6" r="C22">
        <v>23251</v>
      </c>
    </row>
    <row spans="1:3" r="23">
      <c t="s" s="4" r="A23">
        <v>50</v>
      </c>
      <c t="n" s="6" r="B23">
        <v>0</v>
      </c>
      <c t="n" s="6" r="C23">
        <v>10166</v>
      </c>
    </row>
    <row spans="1:3" r="24">
      <c t="s" s="4" r="A24">
        <v>51</v>
      </c>
      <c t="n" s="6" r="B24">
        <v>30005</v>
      </c>
      <c t="n" s="6" r="C24">
        <v>31524</v>
      </c>
    </row>
    <row spans="1:3" r="25">
      <c t="s" s="4" r="A25">
        <v>52</v>
      </c>
      <c t="n" s="6" r="B25">
        <v>393871</v>
      </c>
      <c t="n" s="6" r="C25">
        <v>388045</v>
      </c>
    </row>
    <row spans="1:3" r="26">
      <c t="s" s="4" r="A26">
        <v>53</v>
      </c>
      <c t="s" s="4" r="B26">
        <v>54</v>
      </c>
      <c t="s" s="4" r="C26">
        <v>54</v>
      </c>
    </row>
    <row spans="1:3" r="27">
      <c t="s" s="3" r="A27">
        <v>55</v>
      </c>
    </row>
    <row spans="1:3" r="28">
      <c t="s" s="4" r="A28">
        <v>56</v>
      </c>
      <c t="n" s="6" r="B28">
        <v>270</v>
      </c>
      <c t="n" s="6" r="C28">
        <v>269</v>
      </c>
    </row>
    <row spans="1:3" r="29">
      <c t="s" s="4" r="A29">
        <v>57</v>
      </c>
      <c t="n" s="6" r="B29">
        <v>23136</v>
      </c>
      <c t="n" s="6" r="C29">
        <v>21637</v>
      </c>
    </row>
    <row spans="1:3" r="30">
      <c t="s" s="4" r="A30">
        <v>58</v>
      </c>
      <c t="n" s="6" r="B30">
        <v>218756</v>
      </c>
      <c t="n" s="6" r="C30">
        <v>207478</v>
      </c>
    </row>
    <row spans="1:3" r="31">
      <c t="s" s="4" r="A31">
        <v>59</v>
      </c>
      <c t="n" s="6" r="B31">
        <v>-647</v>
      </c>
      <c t="n" s="6" r="C31">
        <v>-75</v>
      </c>
    </row>
    <row spans="1:3" r="32">
      <c t="s" s="4" r="A32">
        <v>60</v>
      </c>
      <c t="n" s="6" r="B32">
        <v>241515</v>
      </c>
      <c t="n" s="6" r="C32">
        <v>229309</v>
      </c>
    </row>
    <row spans="1:3" r="33">
      <c t="s" s="4" r="A33">
        <v>61</v>
      </c>
      <c t="n" s="7" r="B33">
        <v>635386</v>
      </c>
      <c t="n" s="7" r="C33">
        <v>6173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s="1" r="A1">
        <v>167</v>
      </c>
      <c t="s" s="2" r="B1">
        <v>1</v>
      </c>
    </row>
    <row spans="1:2" r="2">
      <c t="s" s="2" r="B2">
        <v>2</v>
      </c>
    </row>
    <row spans="1:2" r="3">
      <c t="s" s="3" r="A3">
        <v>144</v>
      </c>
    </row>
    <row spans="1:2" r="4">
      <c t="s" s="4" r="A4">
        <v>168</v>
      </c>
      <c t="s" s="4" r="B4">
        <v>169</v>
      </c>
    </row>
    <row spans="1:2" r="5">
      <c t="s" s="4" r="A5">
        <v>170</v>
      </c>
      <c t="s" s="4" r="B5">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72</v>
      </c>
      <c t="s" s="2" r="B1">
        <v>68</v>
      </c>
      <c t="s" s="2" r="D1">
        <v>1</v>
      </c>
    </row>
    <row spans="1:5" r="2">
      <c t="s" s="2" r="B2">
        <v>2</v>
      </c>
      <c t="s" s="2" r="C2">
        <v>69</v>
      </c>
      <c t="s" s="2" r="D2">
        <v>2</v>
      </c>
      <c t="s" s="2" r="E2">
        <v>69</v>
      </c>
    </row>
    <row spans="1:5" r="3">
      <c t="s" s="3" r="A3">
        <v>173</v>
      </c>
    </row>
    <row spans="1:5" r="4">
      <c t="s" s="4" r="A4">
        <v>76</v>
      </c>
      <c t="n" s="7" r="B4">
        <v>4021</v>
      </c>
      <c t="n" s="7" r="C4">
        <v>4101</v>
      </c>
      <c t="n" s="7" r="D4">
        <v>8041</v>
      </c>
      <c t="n" s="7" r="E4">
        <v>7742</v>
      </c>
    </row>
    <row spans="1:5" r="5">
      <c t="s" s="4" r="A5">
        <v>174</v>
      </c>
    </row>
    <row spans="1:5" r="6">
      <c t="s" s="3" r="A6">
        <v>173</v>
      </c>
    </row>
    <row spans="1:5" r="7">
      <c t="s" s="4" r="A7">
        <v>76</v>
      </c>
      <c t="n" s="6" r="C7">
        <v>3600</v>
      </c>
      <c t="n" s="6" r="E7">
        <v>6800</v>
      </c>
    </row>
    <row spans="1:5" r="8">
      <c t="s" s="4" r="A8">
        <v>175</v>
      </c>
    </row>
    <row spans="1:5" r="9">
      <c t="s" s="3" r="A9">
        <v>173</v>
      </c>
    </row>
    <row spans="1:5" r="10">
      <c t="s" s="4" r="A10">
        <v>76</v>
      </c>
      <c t="n" s="7" r="C10">
        <v>449</v>
      </c>
      <c t="n" s="7" r="E10">
        <v>935</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57"/>
    <col customWidth="1" max="2" min="2" width="21"/>
    <col customWidth="1" max="3" min="3" width="22"/>
    <col customWidth="1" max="4" min="4" width="20"/>
    <col customWidth="1" max="5" min="5" width="21"/>
    <col customWidth="1" max="6" min="6" width="21"/>
    <col customWidth="1" max="7" min="7" width="21"/>
  </cols>
  <sheetData>
    <row spans="1:7" r="1">
      <c t="s" s="1" r="A1">
        <v>176</v>
      </c>
      <c t="s" s="2" r="B1">
        <v>177</v>
      </c>
      <c t="s" s="2" r="C1">
        <v>178</v>
      </c>
      <c t="s" s="2" r="D1">
        <v>179</v>
      </c>
      <c t="s" s="2" r="E1">
        <v>180</v>
      </c>
      <c t="s" s="2" r="F1">
        <v>181</v>
      </c>
      <c t="s" s="2" r="G1">
        <v>182</v>
      </c>
    </row>
    <row spans="1:7" r="2">
      <c t="s" s="3" r="A2">
        <v>183</v>
      </c>
    </row>
    <row spans="1:7" r="3">
      <c t="s" s="4" r="A3">
        <v>37</v>
      </c>
      <c t="n" s="7" r="E3">
        <v>198545</v>
      </c>
      <c t="n" s="7" r="G3">
        <v>198545</v>
      </c>
    </row>
    <row spans="1:7" r="4">
      <c t="s" s="4" r="A4">
        <v>113</v>
      </c>
      <c t="n" s="7" r="E4">
        <v>8015</v>
      </c>
      <c t="n" s="7" r="F4">
        <v>0</v>
      </c>
    </row>
    <row spans="1:7" r="5">
      <c t="s" s="4" r="A5">
        <v>184</v>
      </c>
    </row>
    <row spans="1:7" r="6">
      <c t="s" s="3" r="A6">
        <v>183</v>
      </c>
    </row>
    <row spans="1:7" r="7">
      <c t="s" s="4" r="A7">
        <v>185</v>
      </c>
      <c t="s" s="4" r="G7">
        <v>186</v>
      </c>
    </row>
    <row spans="1:7" r="8">
      <c t="s" s="4" r="A8">
        <v>187</v>
      </c>
      <c t="n" s="7" r="G8">
        <v>3800</v>
      </c>
    </row>
    <row spans="1:7" r="9">
      <c t="s" s="4" r="A9">
        <v>37</v>
      </c>
      <c t="n" s="6" r="G9">
        <v>1900</v>
      </c>
    </row>
    <row spans="1:7" r="10">
      <c t="s" s="4" r="A10">
        <v>188</v>
      </c>
    </row>
    <row spans="1:7" r="11">
      <c t="s" s="3" r="A11">
        <v>183</v>
      </c>
    </row>
    <row spans="1:7" r="12">
      <c t="s" s="4" r="A12">
        <v>189</v>
      </c>
      <c t="n" s="7" r="G12">
        <v>1500</v>
      </c>
    </row>
    <row spans="1:7" r="13">
      <c t="s" s="4" r="A13">
        <v>190</v>
      </c>
    </row>
    <row spans="1:7" r="14">
      <c t="s" s="3" r="A14">
        <v>183</v>
      </c>
    </row>
    <row spans="1:7" r="15">
      <c t="s" s="4" r="A15">
        <v>185</v>
      </c>
      <c t="s" s="4" r="C15">
        <v>186</v>
      </c>
    </row>
    <row spans="1:7" r="16">
      <c t="s" s="4" r="A16">
        <v>191</v>
      </c>
      <c t="n" s="6" r="C16">
        <v>4</v>
      </c>
    </row>
    <row spans="1:7" r="17">
      <c t="s" s="4" r="A17">
        <v>113</v>
      </c>
      <c t="n" s="7" r="D17">
        <v>8000</v>
      </c>
    </row>
    <row spans="1:7" r="18">
      <c t="s" s="4" r="A18">
        <v>192</v>
      </c>
    </row>
    <row spans="1:7" r="19">
      <c t="s" s="3" r="A19">
        <v>183</v>
      </c>
    </row>
    <row spans="1:7" r="20">
      <c t="s" s="4" r="A20">
        <v>113</v>
      </c>
      <c t="n" s="7" r="B20">
        <v>105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6"/>
    <col customWidth="1" max="5" min="5" width="14"/>
    <col customWidth="1" max="6" min="6" width="14"/>
  </cols>
  <sheetData>
    <row spans="1:6" r="1">
      <c t="s" s="1" r="A1">
        <v>193</v>
      </c>
      <c t="s" s="2" r="B1">
        <v>68</v>
      </c>
      <c t="s" s="2" r="D1">
        <v>1</v>
      </c>
    </row>
    <row spans="1:6" r="2">
      <c t="s" s="2" r="B2">
        <v>2</v>
      </c>
      <c t="s" s="2" r="C2">
        <v>69</v>
      </c>
      <c t="s" s="2" r="D2">
        <v>2</v>
      </c>
      <c t="s" s="2" r="E2">
        <v>69</v>
      </c>
      <c t="s" s="2" r="F2">
        <v>28</v>
      </c>
    </row>
    <row spans="1:6" r="3">
      <c t="s" s="3" r="A3">
        <v>194</v>
      </c>
    </row>
    <row spans="1:6" r="4">
      <c t="s" s="4" r="A4">
        <v>195</v>
      </c>
      <c t="n" s="7" r="B4">
        <v>234</v>
      </c>
      <c t="n" s="7" r="D4">
        <v>234</v>
      </c>
      <c t="n" s="7" r="F4">
        <v>235</v>
      </c>
    </row>
    <row spans="1:6" r="5">
      <c t="s" s="4" r="A5">
        <v>196</v>
      </c>
      <c t="n" s="9" r="B5">
        <v>1.9</v>
      </c>
      <c t="n" s="10" r="D5">
        <v>1.9</v>
      </c>
      <c t="n" s="9" r="F5">
        <v>2.2</v>
      </c>
    </row>
    <row spans="1:6" r="6">
      <c t="s" s="4" r="A6">
        <v>197</v>
      </c>
    </row>
    <row spans="1:6" r="7">
      <c t="s" s="3" r="A7">
        <v>194</v>
      </c>
    </row>
    <row spans="1:6" r="8">
      <c t="s" s="4" r="A8">
        <v>198</v>
      </c>
      <c t="s" s="4" r="D8">
        <v>199</v>
      </c>
    </row>
    <row spans="1:6" r="9">
      <c t="s" s="4" r="A9">
        <v>200</v>
      </c>
    </row>
    <row spans="1:6" r="10">
      <c t="s" s="3" r="A10">
        <v>194</v>
      </c>
    </row>
    <row spans="1:6" r="11">
      <c t="s" s="4" r="A11">
        <v>198</v>
      </c>
      <c t="s" s="4" r="D11">
        <v>201</v>
      </c>
    </row>
    <row spans="1:6" r="12">
      <c t="s" s="4" r="A12">
        <v>202</v>
      </c>
    </row>
    <row spans="1:6" r="13">
      <c t="s" s="3" r="A13">
        <v>194</v>
      </c>
    </row>
    <row spans="1:6" r="14">
      <c t="s" s="4" r="A14">
        <v>203</v>
      </c>
      <c t="s" s="4" r="D14">
        <v>204</v>
      </c>
    </row>
    <row spans="1:6" r="15">
      <c t="s" s="4" r="A15">
        <v>205</v>
      </c>
      <c t="n" s="10" r="B15">
        <v>2.7</v>
      </c>
      <c t="n" s="10" r="D15">
        <v>2.7</v>
      </c>
    </row>
    <row spans="1:6" r="16">
      <c t="s" s="4" r="A16">
        <v>206</v>
      </c>
      <c t="s" s="4" r="D16">
        <v>207</v>
      </c>
    </row>
    <row spans="1:6" r="17">
      <c t="s" s="4" r="A17">
        <v>208</v>
      </c>
      <c t="n" s="7" r="D17">
        <v>75</v>
      </c>
    </row>
    <row spans="1:6" r="18">
      <c t="s" s="4" r="A18">
        <v>209</v>
      </c>
      <c t="s" s="4" r="B18">
        <v>210</v>
      </c>
    </row>
    <row spans="1:6" r="19">
      <c t="s" s="4" r="A19">
        <v>211</v>
      </c>
      <c t="s" s="4" r="B19">
        <v>212</v>
      </c>
      <c t="s" s="4" r="D19">
        <v>212</v>
      </c>
    </row>
    <row spans="1:6" r="20">
      <c t="s" s="4" r="A20">
        <v>79</v>
      </c>
      <c t="n" s="10" r="B20">
        <v>1.9</v>
      </c>
      <c t="n" s="10" r="C20">
        <v>1.9</v>
      </c>
      <c t="n" s="10" r="D20">
        <v>3.8</v>
      </c>
      <c t="n" s="10" r="E20">
        <v>3.4</v>
      </c>
    </row>
    <row spans="1:6" r="21">
      <c t="s" s="4" r="A21">
        <v>213</v>
      </c>
    </row>
    <row spans="1:6" r="22">
      <c t="s" s="3" r="A22">
        <v>194</v>
      </c>
    </row>
    <row spans="1:6" r="23">
      <c t="s" s="4" r="A23">
        <v>214</v>
      </c>
      <c t="s" s="4" r="B23">
        <v>215</v>
      </c>
      <c t="s" s="4" r="D23">
        <v>215</v>
      </c>
    </row>
    <row spans="1:6" r="24">
      <c t="s" s="4" r="A24">
        <v>216</v>
      </c>
    </row>
    <row spans="1:6" r="25">
      <c t="s" s="3" r="A25">
        <v>194</v>
      </c>
    </row>
    <row spans="1:6" r="26">
      <c t="s" s="4" r="A26">
        <v>214</v>
      </c>
      <c t="s" s="4" r="B26">
        <v>217</v>
      </c>
      <c t="s" s="4" r="D26">
        <v>217</v>
      </c>
    </row>
    <row spans="1:6" r="27">
      <c t="s" s="4" r="A27">
        <v>218</v>
      </c>
    </row>
    <row spans="1:6" r="28">
      <c t="s" s="3" r="A28">
        <v>194</v>
      </c>
    </row>
    <row spans="1:6" r="29">
      <c t="s" s="4" r="A29">
        <v>219</v>
      </c>
      <c t="n" s="7" r="B29">
        <v>100</v>
      </c>
      <c t="n" s="7" r="D29">
        <v>100</v>
      </c>
    </row>
    <row spans="1:6" r="30">
      <c t="s" s="4" r="A30">
        <v>220</v>
      </c>
    </row>
    <row spans="1:6" r="31">
      <c t="s" s="3" r="A31">
        <v>194</v>
      </c>
    </row>
    <row spans="1:6" r="32">
      <c t="s" s="4" r="A32">
        <v>221</v>
      </c>
      <c t="n" s="9" r="B32">
        <v>125.3</v>
      </c>
      <c t="n" s="9" r="D32">
        <v>125.3</v>
      </c>
    </row>
    <row spans="1:6" r="33">
      <c t="s" s="3" r="A33">
        <v>222</v>
      </c>
    </row>
    <row spans="1:6" r="34">
      <c t="s" s="4" r="A34">
        <v>223</v>
      </c>
      <c t="n" s="9" r="B34">
        <v>9.4</v>
      </c>
      <c t="n" s="9" r="D34">
        <v>9.4</v>
      </c>
    </row>
    <row spans="1:6" r="35">
      <c t="s" s="4" r="A35">
        <v>224</v>
      </c>
      <c t="n" s="9" r="B35">
        <v>21.6</v>
      </c>
      <c t="n" s="9" r="D35">
        <v>21.6</v>
      </c>
    </row>
    <row spans="1:6" r="36">
      <c t="s" s="4" r="A36">
        <v>225</v>
      </c>
      <c t="n" s="9" r="B36">
        <v>28.1</v>
      </c>
      <c t="n" s="9" r="D36">
        <v>28.1</v>
      </c>
    </row>
    <row spans="1:6" r="37">
      <c t="s" s="4" r="A37">
        <v>226</v>
      </c>
      <c t="n" s="6" r="B37">
        <v>30</v>
      </c>
      <c t="n" s="6" r="D37">
        <v>30</v>
      </c>
    </row>
    <row spans="1:6" r="38">
      <c t="s" s="4" r="A38">
        <v>227</v>
      </c>
      <c t="n" s="9" r="B38">
        <v>36.2</v>
      </c>
      <c t="n" s="9" r="D38">
        <v>36.2</v>
      </c>
    </row>
    <row spans="1:6" r="39">
      <c t="s" s="4" r="A39">
        <v>228</v>
      </c>
    </row>
    <row spans="1:6" r="40">
      <c t="s" s="3" r="A40">
        <v>194</v>
      </c>
    </row>
    <row spans="1:6" r="41">
      <c t="s" s="4" r="A41">
        <v>229</v>
      </c>
      <c t="n" s="6" r="B41">
        <v>150</v>
      </c>
      <c t="n" s="6" r="D41">
        <v>150</v>
      </c>
    </row>
    <row spans="1:6" r="42">
      <c t="s" s="4" r="A42">
        <v>230</v>
      </c>
      <c t="n" s="6" r="B42">
        <v>109</v>
      </c>
      <c t="n" s="6" r="D42">
        <v>109</v>
      </c>
      <c t="n" s="6" r="F42">
        <v>101</v>
      </c>
    </row>
    <row spans="1:6" r="43">
      <c t="s" s="4" r="A43">
        <v>231</v>
      </c>
      <c t="n" s="7" r="B43">
        <v>0</v>
      </c>
      <c t="n" s="7" r="D43">
        <v>0</v>
      </c>
      <c t="n" s="7" r="F43">
        <v>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63"/>
    <col customWidth="1" max="2" min="2" width="30"/>
    <col customWidth="1" max="3" min="3" width="30"/>
    <col customWidth="1" max="4" min="4" width="30"/>
    <col customWidth="1" max="5" min="5" width="30"/>
    <col customWidth="1" max="6" min="6" width="20"/>
    <col customWidth="1" max="7" min="7" width="20"/>
  </cols>
  <sheetData>
    <row spans="1:7" r="1">
      <c t="s" s="1" r="A1">
        <v>232</v>
      </c>
      <c t="s" s="2" r="B1">
        <v>68</v>
      </c>
      <c t="s" s="2" r="D1">
        <v>1</v>
      </c>
    </row>
    <row spans="1:7" r="2">
      <c t="s" s="2" r="B2">
        <v>233</v>
      </c>
      <c t="s" s="2" r="C2">
        <v>234</v>
      </c>
      <c t="s" s="2" r="D2">
        <v>233</v>
      </c>
      <c t="s" s="2" r="E2">
        <v>234</v>
      </c>
      <c t="s" s="2" r="F2">
        <v>235</v>
      </c>
      <c t="s" s="2" r="G2">
        <v>236</v>
      </c>
    </row>
    <row spans="1:7" r="3">
      <c t="s" s="3" r="A3">
        <v>132</v>
      </c>
    </row>
    <row spans="1:7" r="4">
      <c t="s" s="4" r="A4">
        <v>237</v>
      </c>
      <c t="n" s="6" r="B4">
        <v>5399342</v>
      </c>
      <c t="n" s="6" r="C4">
        <v>5374863</v>
      </c>
      <c t="n" s="6" r="D4">
        <v>5394345</v>
      </c>
      <c t="n" s="6" r="E4">
        <v>5372293</v>
      </c>
    </row>
    <row spans="1:7" r="5">
      <c t="s" s="4" r="A5">
        <v>238</v>
      </c>
      <c t="n" s="6" r="B5">
        <v>13903</v>
      </c>
      <c t="n" s="6" r="C5">
        <v>15958</v>
      </c>
      <c t="n" s="6" r="D5">
        <v>13908</v>
      </c>
      <c t="n" s="6" r="E5">
        <v>13255</v>
      </c>
    </row>
    <row spans="1:7" r="6">
      <c t="s" s="4" r="A6">
        <v>239</v>
      </c>
      <c t="n" s="6" r="B6">
        <v>5413245</v>
      </c>
      <c t="n" s="6" r="C6">
        <v>5390821</v>
      </c>
      <c t="n" s="6" r="D6">
        <v>5408253</v>
      </c>
      <c t="n" s="6" r="E6">
        <v>5385548</v>
      </c>
    </row>
    <row spans="1:7" r="7">
      <c t="s" s="3" r="A7">
        <v>240</v>
      </c>
    </row>
    <row spans="1:7" r="8">
      <c t="s" s="4" r="A8">
        <v>241</v>
      </c>
      <c t="n" s="6" r="D8">
        <v>2</v>
      </c>
    </row>
    <row spans="1:7" r="9">
      <c t="s" s="4" r="A9">
        <v>65</v>
      </c>
      <c t="n" s="6" r="B9">
        <v>5399342</v>
      </c>
      <c t="n" s="6" r="D9">
        <v>5399342</v>
      </c>
      <c t="n" s="6" r="G9">
        <v>5375532</v>
      </c>
    </row>
    <row spans="1:7" r="10">
      <c t="s" s="4" r="A10">
        <v>66</v>
      </c>
      <c t="n" s="6" r="B10">
        <v>5399342</v>
      </c>
      <c t="n" s="6" r="D10">
        <v>5399342</v>
      </c>
      <c t="n" s="6" r="G10">
        <v>5375532</v>
      </c>
    </row>
    <row spans="1:7" r="11">
      <c t="s" s="3" r="A11">
        <v>132</v>
      </c>
    </row>
    <row spans="1:7" r="12">
      <c t="s" s="4" r="A12">
        <v>242</v>
      </c>
      <c t="n" s="8" r="B12">
        <v>1.11</v>
      </c>
      <c t="n" s="8" r="C12">
        <v>1.02</v>
      </c>
      <c t="n" s="8" r="D12">
        <v>2.32</v>
      </c>
      <c t="n" s="8" r="E12">
        <v>1.99</v>
      </c>
    </row>
    <row spans="1:7" r="13">
      <c t="s" s="4" r="A13">
        <v>243</v>
      </c>
      <c t="n" s="11" r="B13">
        <v>0.55</v>
      </c>
      <c t="n" s="11" r="C13">
        <v>0.51</v>
      </c>
      <c t="n" s="11" r="D13">
        <v>1.16</v>
      </c>
      <c t="n" s="6" r="E13">
        <v>1</v>
      </c>
    </row>
    <row spans="1:7" r="14">
      <c t="s" s="4" r="A14">
        <v>244</v>
      </c>
      <c t="n" s="11" r="B14">
        <v>1.1</v>
      </c>
      <c t="n" s="11" r="C14">
        <v>1.02</v>
      </c>
      <c t="n" s="11" r="D14">
        <v>2.32</v>
      </c>
      <c t="n" s="11" r="E14">
        <v>1.99</v>
      </c>
    </row>
    <row spans="1:7" r="15">
      <c t="s" s="4" r="A15">
        <v>245</v>
      </c>
      <c t="n" s="8" r="B15">
        <v>0.55</v>
      </c>
      <c t="n" s="8" r="C15">
        <v>0.51</v>
      </c>
      <c t="n" s="8" r="D15">
        <v>1.16</v>
      </c>
      <c t="n" s="8" r="E15">
        <v>0.99</v>
      </c>
    </row>
    <row spans="1:7" r="16">
      <c t="s" s="3" r="A16">
        <v>246</v>
      </c>
    </row>
    <row spans="1:7" r="17">
      <c t="s" s="4" r="A17">
        <v>247</v>
      </c>
      <c t="n" s="6" r="B17">
        <v>5399342</v>
      </c>
      <c t="n" s="6" r="C17">
        <v>5374863</v>
      </c>
      <c t="n" s="6" r="D17">
        <v>5394345</v>
      </c>
      <c t="n" s="6" r="E17">
        <v>5372293</v>
      </c>
    </row>
    <row spans="1:7" r="18">
      <c t="s" s="4" r="A18">
        <v>248</v>
      </c>
      <c t="n" s="6" r="B18">
        <v>10798684</v>
      </c>
      <c t="n" s="6" r="C18">
        <v>10749726</v>
      </c>
      <c t="n" s="6" r="D18">
        <v>10788691</v>
      </c>
      <c t="n" s="6" r="E18">
        <v>10744586</v>
      </c>
    </row>
    <row spans="1:7" r="19">
      <c t="s" s="4" r="A19">
        <v>249</v>
      </c>
      <c t="n" s="6" r="B19">
        <v>5413245</v>
      </c>
      <c t="n" s="6" r="C19">
        <v>5390821</v>
      </c>
      <c t="n" s="6" r="D19">
        <v>5408253</v>
      </c>
      <c t="n" s="6" r="E19">
        <v>5385548</v>
      </c>
    </row>
    <row spans="1:7" r="20">
      <c t="s" s="4" r="A20">
        <v>250</v>
      </c>
      <c t="n" s="6" r="B20">
        <v>10826490</v>
      </c>
      <c t="n" s="6" r="C20">
        <v>10781642</v>
      </c>
      <c t="n" s="6" r="D20">
        <v>10816507</v>
      </c>
      <c t="n" s="6" r="E20">
        <v>10771096</v>
      </c>
    </row>
    <row spans="1:7" r="21">
      <c t="s" s="4" r="A21">
        <v>251</v>
      </c>
    </row>
    <row spans="1:7" r="22">
      <c t="s" s="3" r="A22">
        <v>240</v>
      </c>
    </row>
    <row spans="1:7" r="23">
      <c t="s" s="4" r="A23">
        <v>65</v>
      </c>
      <c t="n" s="6" r="F23">
        <v>10800000</v>
      </c>
    </row>
    <row spans="1:7" r="24">
      <c t="s" s="4" r="A24">
        <v>66</v>
      </c>
      <c t="n" s="6" r="F24">
        <v>10800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0"/>
    <col customWidth="1" max="2" min="2" width="21"/>
    <col customWidth="1" max="3" min="3" width="41"/>
    <col customWidth="1" max="4" min="4" width="21"/>
  </cols>
  <sheetData>
    <row spans="1:4" r="1">
      <c t="s" s="1" r="A1">
        <v>252</v>
      </c>
      <c t="s" s="2" r="B1">
        <v>68</v>
      </c>
      <c t="s" s="2" r="C1">
        <v>1</v>
      </c>
    </row>
    <row spans="1:4" r="2">
      <c t="s" s="2" r="B2">
        <v>180</v>
      </c>
      <c t="s" s="2" r="C2">
        <v>253</v>
      </c>
      <c t="s" s="2" r="D2">
        <v>254</v>
      </c>
    </row>
    <row spans="1:4" r="3">
      <c t="s" s="3" r="A3">
        <v>255</v>
      </c>
    </row>
    <row spans="1:4" r="4">
      <c t="s" s="4" r="A4">
        <v>256</v>
      </c>
      <c t="n" s="6" r="C4">
        <v>1</v>
      </c>
    </row>
    <row spans="1:4" r="5">
      <c t="s" s="4" r="A5">
        <v>257</v>
      </c>
      <c t="n" s="7" r="D5">
        <v>3</v>
      </c>
    </row>
    <row spans="1:4" r="6">
      <c t="s" s="3" r="A6">
        <v>258</v>
      </c>
    </row>
    <row spans="1:4" r="7">
      <c t="s" s="4" r="A7">
        <v>259</v>
      </c>
      <c t="n" s="6" r="C7">
        <v>5</v>
      </c>
    </row>
    <row spans="1:4" r="8">
      <c t="s" s="4" r="A8">
        <v>260</v>
      </c>
      <c t="n" s="6" r="C8">
        <v>2</v>
      </c>
    </row>
    <row spans="1:4" r="9">
      <c t="s" s="4" r="A9">
        <v>261</v>
      </c>
    </row>
    <row spans="1:4" r="10">
      <c t="s" s="3" r="A10">
        <v>258</v>
      </c>
    </row>
    <row spans="1:4" r="11">
      <c t="s" s="4" r="A11">
        <v>262</v>
      </c>
      <c t="n" s="10" r="C11">
        <v>4.8</v>
      </c>
    </row>
    <row spans="1:4" r="12">
      <c t="s" s="4" r="A12">
        <v>263</v>
      </c>
      <c t="n" s="10" r="B12">
        <v>1.5</v>
      </c>
      <c t="n" s="9" r="C12">
        <v>1.5</v>
      </c>
    </row>
    <row spans="1:4" r="13">
      <c t="s" s="4" r="A13">
        <v>264</v>
      </c>
      <c t="n" s="9" r="B13">
        <v>1.2</v>
      </c>
    </row>
    <row spans="1:4" r="14">
      <c t="s" s="4" r="A14">
        <v>265</v>
      </c>
    </row>
    <row spans="1:4" r="15">
      <c t="s" s="3" r="A15">
        <v>258</v>
      </c>
    </row>
    <row spans="1:4" r="16">
      <c t="s" s="4" r="A16">
        <v>266</v>
      </c>
      <c t="n" s="9" r="B16">
        <v>1.2</v>
      </c>
      <c t="n" s="9" r="C16">
        <v>1.2</v>
      </c>
    </row>
    <row spans="1:4" r="17">
      <c t="s" s="4" r="A17">
        <v>267</v>
      </c>
    </row>
    <row spans="1:4" r="18">
      <c t="s" s="3" r="A18">
        <v>258</v>
      </c>
    </row>
    <row spans="1:4" r="19">
      <c t="s" s="4" r="A19">
        <v>266</v>
      </c>
      <c t="n" s="10" r="B19">
        <v>5.5</v>
      </c>
      <c t="n" s="10" r="C19">
        <v>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spans="1:5" r="1">
      <c t="s" s="1" r="A1">
        <v>268</v>
      </c>
      <c t="s" s="2" r="B1">
        <v>68</v>
      </c>
      <c t="s" s="2" r="D1">
        <v>1</v>
      </c>
    </row>
    <row spans="1:5" r="2">
      <c t="s" s="2" r="B2">
        <v>180</v>
      </c>
      <c t="s" s="2" r="C2">
        <v>181</v>
      </c>
      <c t="s" s="2" r="D2">
        <v>269</v>
      </c>
      <c t="s" s="2" r="E2">
        <v>181</v>
      </c>
    </row>
    <row spans="1:5" r="3">
      <c t="s" s="3" r="A3">
        <v>270</v>
      </c>
    </row>
    <row spans="1:5" r="4">
      <c t="s" s="4" r="A4">
        <v>271</v>
      </c>
      <c t="n" s="6" r="D4">
        <v>4</v>
      </c>
    </row>
    <row spans="1:5" r="5">
      <c t="s" s="4" r="A5">
        <v>272</v>
      </c>
      <c t="n" s="7" r="B5">
        <v>160473</v>
      </c>
      <c t="n" s="7" r="C5">
        <v>131126</v>
      </c>
      <c t="n" s="7" r="D5">
        <v>304109</v>
      </c>
      <c t="n" s="7" r="E5">
        <v>251917</v>
      </c>
    </row>
    <row spans="1:5" r="6">
      <c t="s" s="4" r="A6">
        <v>78</v>
      </c>
      <c t="n" s="6" r="B6">
        <v>11879</v>
      </c>
      <c t="n" s="6" r="C6">
        <v>11496</v>
      </c>
      <c t="n" s="6" r="D6">
        <v>24620</v>
      </c>
      <c t="n" s="6" r="E6">
        <v>22180</v>
      </c>
    </row>
    <row spans="1:5" r="7">
      <c t="s" s="4" r="A7">
        <v>273</v>
      </c>
    </row>
    <row spans="1:5" r="8">
      <c t="s" s="3" r="A8">
        <v>270</v>
      </c>
    </row>
    <row spans="1:5" r="9">
      <c t="s" s="4" r="A9">
        <v>78</v>
      </c>
      <c t="n" s="6" r="B9">
        <v>-1433</v>
      </c>
      <c t="n" s="6" r="C9">
        <v>-921</v>
      </c>
      <c t="n" s="6" r="D9">
        <v>-2568</v>
      </c>
      <c t="n" s="6" r="E9">
        <v>-1604</v>
      </c>
    </row>
    <row spans="1:5" r="10">
      <c t="s" s="4" r="A10">
        <v>274</v>
      </c>
    </row>
    <row spans="1:5" r="11">
      <c t="s" s="3" r="A11">
        <v>270</v>
      </c>
    </row>
    <row spans="1:5" r="12">
      <c t="s" s="4" r="A12">
        <v>272</v>
      </c>
      <c t="n" s="6" r="B12">
        <v>49785</v>
      </c>
      <c t="n" s="6" r="C12">
        <v>47872</v>
      </c>
      <c t="n" s="6" r="D12">
        <v>100928</v>
      </c>
      <c t="n" s="6" r="E12">
        <v>94114</v>
      </c>
    </row>
    <row spans="1:5" r="13">
      <c t="s" s="4" r="A13">
        <v>78</v>
      </c>
      <c t="n" s="6" r="B13">
        <v>8823</v>
      </c>
      <c t="n" s="6" r="C13">
        <v>8681</v>
      </c>
      <c t="n" s="6" r="D13">
        <v>17851</v>
      </c>
      <c t="n" s="6" r="E13">
        <v>16987</v>
      </c>
    </row>
    <row spans="1:5" r="14">
      <c t="s" s="4" r="A14">
        <v>275</v>
      </c>
    </row>
    <row spans="1:5" r="15">
      <c t="s" s="3" r="A15">
        <v>270</v>
      </c>
    </row>
    <row spans="1:5" r="16">
      <c t="s" s="4" r="A16">
        <v>272</v>
      </c>
      <c t="n" s="6" r="B16">
        <v>32064</v>
      </c>
      <c t="n" s="6" r="C16">
        <v>31904</v>
      </c>
      <c t="n" s="6" r="D16">
        <v>65610</v>
      </c>
      <c t="n" s="6" r="E16">
        <v>54668</v>
      </c>
    </row>
    <row spans="1:5" r="17">
      <c t="s" s="4" r="A17">
        <v>78</v>
      </c>
      <c t="n" s="6" r="B17">
        <v>2657</v>
      </c>
      <c t="n" s="6" r="C17">
        <v>2604</v>
      </c>
      <c t="n" s="6" r="D17">
        <v>5946</v>
      </c>
      <c t="n" s="6" r="E17">
        <v>4717</v>
      </c>
    </row>
    <row spans="1:5" r="18">
      <c t="s" s="4" r="A18">
        <v>276</v>
      </c>
    </row>
    <row spans="1:5" r="19">
      <c t="s" s="3" r="A19">
        <v>270</v>
      </c>
    </row>
    <row spans="1:5" r="20">
      <c t="s" s="4" r="A20">
        <v>272</v>
      </c>
      <c t="n" s="6" r="B20">
        <v>66587</v>
      </c>
      <c t="n" s="6" r="C20">
        <v>37742</v>
      </c>
      <c t="n" s="6" r="D20">
        <v>114302</v>
      </c>
      <c t="n" s="6" r="E20">
        <v>75534</v>
      </c>
    </row>
    <row spans="1:5" r="21">
      <c t="s" s="4" r="A21">
        <v>78</v>
      </c>
      <c t="n" s="6" r="B21">
        <v>1046</v>
      </c>
      <c t="n" s="6" r="C21">
        <v>-356</v>
      </c>
      <c t="n" s="6" r="D21">
        <v>1717</v>
      </c>
      <c t="n" s="6" r="E21">
        <v>-623</v>
      </c>
    </row>
    <row spans="1:5" r="22">
      <c t="s" s="4" r="A22">
        <v>277</v>
      </c>
    </row>
    <row spans="1:5" r="23">
      <c t="s" s="3" r="A23">
        <v>270</v>
      </c>
    </row>
    <row spans="1:5" r="24">
      <c t="s" s="4" r="A24">
        <v>272</v>
      </c>
      <c t="n" s="6" r="B24">
        <v>12037</v>
      </c>
      <c t="n" s="6" r="C24">
        <v>13608</v>
      </c>
      <c t="n" s="6" r="D24">
        <v>23269</v>
      </c>
      <c t="n" s="6" r="E24">
        <v>27601</v>
      </c>
    </row>
    <row spans="1:5" r="25">
      <c t="s" s="4" r="A25">
        <v>78</v>
      </c>
      <c t="n" s="7" r="B25">
        <v>786</v>
      </c>
      <c t="n" s="7" r="C25">
        <v>1488</v>
      </c>
      <c t="n" s="7" r="D25">
        <v>1674</v>
      </c>
      <c t="n" s="7" r="E25">
        <v>2703</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8</v>
      </c>
      <c t="s" s="2" r="B1">
        <v>68</v>
      </c>
      <c t="s" s="2" r="D1">
        <v>1</v>
      </c>
    </row>
    <row spans="1:5" r="2">
      <c t="s" s="2" r="B2">
        <v>2</v>
      </c>
      <c t="s" s="2" r="C2">
        <v>69</v>
      </c>
      <c t="s" s="2" r="D2">
        <v>2</v>
      </c>
      <c t="s" s="2" r="E2">
        <v>69</v>
      </c>
    </row>
    <row spans="1:5" r="3">
      <c t="s" s="3" r="A3">
        <v>279</v>
      </c>
    </row>
    <row spans="1:5" r="4">
      <c t="s" s="4" r="A4">
        <v>280</v>
      </c>
      <c t="n" s="7" r="B4">
        <v>160473</v>
      </c>
      <c t="n" s="7" r="C4">
        <v>131126</v>
      </c>
      <c t="n" s="7" r="D4">
        <v>304109</v>
      </c>
      <c t="n" s="7" r="E4">
        <v>251917</v>
      </c>
    </row>
    <row spans="1:5" r="5">
      <c t="s" s="4" r="A5">
        <v>281</v>
      </c>
      <c t="s" s="4" r="B5">
        <v>186</v>
      </c>
      <c t="s" s="4" r="C5">
        <v>186</v>
      </c>
      <c t="s" s="4" r="D5">
        <v>186</v>
      </c>
      <c t="s" s="4" r="E5">
        <v>186</v>
      </c>
    </row>
    <row spans="1:5" r="6">
      <c t="s" s="4" r="A6">
        <v>282</v>
      </c>
    </row>
    <row spans="1:5" r="7">
      <c t="s" s="3" r="A7">
        <v>279</v>
      </c>
    </row>
    <row spans="1:5" r="8">
      <c t="s" s="4" r="A8">
        <v>280</v>
      </c>
      <c t="n" s="7" r="B8">
        <v>44295</v>
      </c>
      <c t="n" s="7" r="C8">
        <v>45339</v>
      </c>
      <c t="n" s="7" r="D8">
        <v>90592</v>
      </c>
      <c t="n" s="7" r="E8">
        <v>89519</v>
      </c>
    </row>
    <row spans="1:5" r="9">
      <c t="s" s="4" r="A9">
        <v>281</v>
      </c>
      <c t="s" s="4" r="B9">
        <v>283</v>
      </c>
      <c t="s" s="4" r="C9">
        <v>284</v>
      </c>
      <c t="s" s="4" r="D9">
        <v>285</v>
      </c>
      <c t="s" s="4" r="E9">
        <v>286</v>
      </c>
    </row>
    <row spans="1:5" r="10">
      <c t="s" s="4" r="A10">
        <v>287</v>
      </c>
    </row>
    <row spans="1:5" r="11">
      <c t="s" s="3" r="A11">
        <v>279</v>
      </c>
    </row>
    <row spans="1:5" r="12">
      <c t="s" s="4" r="A12">
        <v>280</v>
      </c>
      <c t="n" s="7" r="B12">
        <v>36569</v>
      </c>
      <c t="n" s="7" r="C12">
        <v>22607</v>
      </c>
      <c t="n" s="7" r="D12">
        <v>66460</v>
      </c>
      <c t="n" s="7" r="E12">
        <v>44004</v>
      </c>
    </row>
    <row spans="1:5" r="13">
      <c t="s" s="4" r="A13">
        <v>281</v>
      </c>
      <c t="s" s="4" r="B13">
        <v>288</v>
      </c>
      <c t="s" s="4" r="C13">
        <v>289</v>
      </c>
      <c t="s" s="4" r="D13">
        <v>290</v>
      </c>
      <c t="s" s="4" r="E13">
        <v>291</v>
      </c>
    </row>
    <row spans="1:5" r="14">
      <c t="s" s="4" r="A14">
        <v>292</v>
      </c>
    </row>
    <row spans="1:5" r="15">
      <c t="s" s="3" r="A15">
        <v>279</v>
      </c>
    </row>
    <row spans="1:5" r="16">
      <c t="s" s="4" r="A16">
        <v>280</v>
      </c>
      <c t="n" s="7" r="B16">
        <v>34291</v>
      </c>
      <c t="n" s="7" r="C16">
        <v>18557</v>
      </c>
      <c t="n" s="7" r="D16">
        <v>56501</v>
      </c>
      <c t="n" s="7" r="E16">
        <v>37728</v>
      </c>
    </row>
    <row spans="1:5" r="17">
      <c t="s" s="4" r="A17">
        <v>281</v>
      </c>
      <c t="s" s="4" r="B17">
        <v>293</v>
      </c>
      <c t="s" s="4" r="C17">
        <v>294</v>
      </c>
      <c t="s" s="4" r="D17">
        <v>295</v>
      </c>
      <c t="s" s="4" r="E17">
        <v>296</v>
      </c>
    </row>
    <row spans="1:5" r="18">
      <c t="s" s="4" r="A18">
        <v>297</v>
      </c>
    </row>
    <row spans="1:5" r="19">
      <c t="s" s="3" r="A19">
        <v>279</v>
      </c>
    </row>
    <row spans="1:5" r="20">
      <c t="s" s="4" r="A20">
        <v>280</v>
      </c>
      <c t="n" s="7" r="B20">
        <v>876</v>
      </c>
      <c t="n" s="7" r="C20">
        <v>924</v>
      </c>
      <c t="n" s="7" r="D20">
        <v>1857</v>
      </c>
      <c t="n" s="7" r="E20">
        <v>1714</v>
      </c>
    </row>
    <row spans="1:5" r="21">
      <c t="s" s="4" r="A21">
        <v>281</v>
      </c>
      <c t="s" s="4" r="B21">
        <v>298</v>
      </c>
      <c t="s" s="4" r="C21">
        <v>299</v>
      </c>
      <c t="s" s="4" r="D21">
        <v>300</v>
      </c>
      <c t="s" s="4" r="E21">
        <v>299</v>
      </c>
    </row>
    <row spans="1:5" r="22">
      <c t="s" s="4" r="A22">
        <v>301</v>
      </c>
    </row>
    <row spans="1:5" r="23">
      <c t="s" s="3" r="A23">
        <v>279</v>
      </c>
    </row>
    <row spans="1:5" r="24">
      <c t="s" s="4" r="A24">
        <v>280</v>
      </c>
      <c t="n" s="7" r="B24">
        <v>71736</v>
      </c>
      <c t="n" s="7" r="C24">
        <v>42088</v>
      </c>
      <c t="n" s="7" r="D24">
        <v>124818</v>
      </c>
      <c t="n" s="7" r="E24">
        <v>83446</v>
      </c>
    </row>
    <row spans="1:5" r="25">
      <c t="s" s="4" r="A25">
        <v>281</v>
      </c>
      <c t="s" s="4" r="B25">
        <v>302</v>
      </c>
      <c t="s" s="4" r="C25">
        <v>303</v>
      </c>
      <c t="s" s="4" r="D25">
        <v>304</v>
      </c>
      <c t="s" s="4" r="E25">
        <v>305</v>
      </c>
    </row>
    <row spans="1:5" r="26">
      <c t="s" s="4" r="A26">
        <v>306</v>
      </c>
    </row>
    <row spans="1:5" r="27">
      <c t="s" s="3" r="A27">
        <v>279</v>
      </c>
    </row>
    <row spans="1:5" r="28">
      <c t="s" s="4" r="A28">
        <v>280</v>
      </c>
      <c t="n" s="7" r="B28">
        <v>32064</v>
      </c>
      <c t="n" s="7" r="C28">
        <v>31904</v>
      </c>
      <c t="n" s="7" r="D28">
        <v>65610</v>
      </c>
      <c t="n" s="7" r="E28">
        <v>54668</v>
      </c>
    </row>
    <row spans="1:5" r="29">
      <c t="s" s="4" r="A29">
        <v>281</v>
      </c>
      <c t="s" s="4" r="B29">
        <v>307</v>
      </c>
      <c t="s" s="4" r="C29">
        <v>308</v>
      </c>
      <c t="s" s="4" r="D29">
        <v>309</v>
      </c>
      <c t="s" s="4" r="E29">
        <v>310</v>
      </c>
    </row>
    <row spans="1:5" r="30">
      <c t="s" s="4" r="A30">
        <v>311</v>
      </c>
    </row>
    <row spans="1:5" r="31">
      <c t="s" s="3" r="A31">
        <v>279</v>
      </c>
    </row>
    <row spans="1:5" r="32">
      <c t="s" s="4" r="A32">
        <v>280</v>
      </c>
      <c t="n" s="7" r="B32">
        <v>2804</v>
      </c>
      <c t="n" s="7" r="C32">
        <v>1760</v>
      </c>
      <c t="n" s="7" r="D32">
        <v>5087</v>
      </c>
      <c t="n" s="7" r="E32">
        <v>2967</v>
      </c>
    </row>
    <row spans="1:5" r="33">
      <c t="s" s="4" r="A33">
        <v>281</v>
      </c>
      <c t="s" s="4" r="B33">
        <v>312</v>
      </c>
      <c t="s" s="4" r="C33">
        <v>313</v>
      </c>
      <c t="s" s="4" r="D33">
        <v>312</v>
      </c>
      <c t="s" s="4" r="E33">
        <v>314</v>
      </c>
    </row>
    <row spans="1:5" r="34">
      <c t="s" s="4" r="A34">
        <v>315</v>
      </c>
    </row>
    <row spans="1:5" r="35">
      <c t="s" s="3" r="A35">
        <v>279</v>
      </c>
    </row>
    <row spans="1:5" r="36">
      <c t="s" s="4" r="A36">
        <v>280</v>
      </c>
      <c t="n" s="7" r="B36">
        <v>34868</v>
      </c>
      <c t="n" s="7" r="C36">
        <v>33664</v>
      </c>
      <c t="n" s="7" r="D36">
        <v>70697</v>
      </c>
      <c t="n" s="7" r="E36">
        <v>57635</v>
      </c>
    </row>
    <row spans="1:5" r="37">
      <c t="s" s="4" r="A37">
        <v>281</v>
      </c>
      <c t="s" s="4" r="B37">
        <v>310</v>
      </c>
      <c t="s" s="4" r="C37">
        <v>316</v>
      </c>
      <c t="s" s="4" r="D37">
        <v>317</v>
      </c>
      <c t="s" s="4" r="E37">
        <v>318</v>
      </c>
    </row>
    <row spans="1:5" r="38">
      <c t="s" s="4" r="A38">
        <v>319</v>
      </c>
    </row>
    <row spans="1:5" r="39">
      <c t="s" s="3" r="A39">
        <v>279</v>
      </c>
    </row>
    <row spans="1:5" r="40">
      <c t="s" s="4" r="A40">
        <v>280</v>
      </c>
      <c t="n" s="7" r="B40">
        <v>3006</v>
      </c>
      <c t="n" s="7" r="C40">
        <v>4662</v>
      </c>
      <c t="n" s="7" r="D40">
        <v>5909</v>
      </c>
      <c t="n" s="7" r="E40">
        <v>9106</v>
      </c>
    </row>
    <row spans="1:5" r="41">
      <c t="s" s="4" r="A41">
        <v>281</v>
      </c>
      <c t="s" s="4" r="B41">
        <v>320</v>
      </c>
      <c t="s" s="4" r="C41">
        <v>321</v>
      </c>
      <c t="s" s="4" r="D41">
        <v>320</v>
      </c>
      <c t="s" s="4" r="E41">
        <v>321</v>
      </c>
    </row>
    <row spans="1:5" r="42">
      <c t="s" s="4" r="A42">
        <v>322</v>
      </c>
    </row>
    <row spans="1:5" r="43">
      <c t="s" s="3" r="A43">
        <v>279</v>
      </c>
    </row>
    <row spans="1:5" r="44">
      <c t="s" s="4" r="A44">
        <v>280</v>
      </c>
      <c t="n" s="7" r="B44">
        <v>2463</v>
      </c>
      <c t="n" s="7" r="C44">
        <v>2271</v>
      </c>
      <c t="n" s="7" r="D44">
        <v>5050</v>
      </c>
      <c t="n" s="7" r="E44">
        <v>4721</v>
      </c>
    </row>
    <row spans="1:5" r="45">
      <c t="s" s="4" r="A45">
        <v>281</v>
      </c>
      <c t="s" s="4" r="B45">
        <v>323</v>
      </c>
      <c t="s" s="4" r="C45">
        <v>312</v>
      </c>
      <c t="s" s="4" r="D45">
        <v>312</v>
      </c>
      <c t="s" s="4" r="E45">
        <v>320</v>
      </c>
    </row>
    <row spans="1:5" r="46">
      <c t="s" s="4" r="A46">
        <v>324</v>
      </c>
    </row>
    <row spans="1:5" r="47">
      <c t="s" s="3" r="A47">
        <v>279</v>
      </c>
    </row>
    <row spans="1:5" r="48">
      <c t="s" s="4" r="A48">
        <v>280</v>
      </c>
      <c t="n" s="7" r="B48">
        <v>4105</v>
      </c>
      <c t="n" s="7" r="C48">
        <v>3102</v>
      </c>
      <c t="n" s="7" r="D48">
        <v>7043</v>
      </c>
      <c t="n" s="7" r="E48">
        <v>7490</v>
      </c>
    </row>
    <row spans="1:5" r="49">
      <c t="s" s="4" r="A49">
        <v>281</v>
      </c>
      <c t="s" s="4" r="B49">
        <v>325</v>
      </c>
      <c t="s" s="4" r="C49">
        <v>326</v>
      </c>
      <c t="s" s="4" r="D49">
        <v>327</v>
      </c>
      <c t="s" s="4" r="E49">
        <v>328</v>
      </c>
    </row>
    <row spans="1:5" r="50">
      <c t="s" s="4" r="A50">
        <v>329</v>
      </c>
    </row>
    <row spans="1:5" r="51">
      <c t="s" s="3" r="A51">
        <v>279</v>
      </c>
    </row>
    <row spans="1:5" r="52">
      <c t="s" s="4" r="A52">
        <v>280</v>
      </c>
      <c t="n" s="7" r="B52">
        <v>9574</v>
      </c>
      <c t="n" s="7" r="C52">
        <v>10035</v>
      </c>
      <c t="n" s="7" r="D52">
        <v>18002</v>
      </c>
      <c t="n" s="7" r="E52">
        <v>21317</v>
      </c>
    </row>
    <row spans="1:5" r="53">
      <c t="s" s="4" r="A53">
        <v>281</v>
      </c>
      <c t="s" s="4" r="B53">
        <v>330</v>
      </c>
      <c t="s" s="4" r="C53">
        <v>331</v>
      </c>
      <c t="s" s="4" r="D53">
        <v>332</v>
      </c>
      <c t="s" s="4" r="E53">
        <v>33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4"/>
  </cols>
  <sheetData>
    <row spans="1:6" r="1">
      <c t="s" s="1" r="A1">
        <v>334</v>
      </c>
      <c t="s" s="2" r="B1">
        <v>68</v>
      </c>
      <c t="s" s="2" r="D1">
        <v>1</v>
      </c>
    </row>
    <row spans="1:6" r="2">
      <c t="s" s="2" r="B2">
        <v>2</v>
      </c>
      <c t="s" s="2" r="C2">
        <v>69</v>
      </c>
      <c t="s" s="2" r="D2">
        <v>2</v>
      </c>
      <c t="s" s="2" r="E2">
        <v>69</v>
      </c>
      <c t="s" s="2" r="F2">
        <v>28</v>
      </c>
    </row>
    <row spans="1:6" r="3">
      <c t="s" s="3" r="A3">
        <v>335</v>
      </c>
    </row>
    <row spans="1:6" r="4">
      <c t="s" s="4" r="A4">
        <v>336</v>
      </c>
      <c t="n" s="7" r="D4">
        <v>198545</v>
      </c>
    </row>
    <row spans="1:6" r="5">
      <c t="s" s="4" r="A5">
        <v>337</v>
      </c>
      <c t="n" s="7" r="B5">
        <v>198545</v>
      </c>
      <c t="n" s="6" r="D5">
        <v>198545</v>
      </c>
    </row>
    <row spans="1:6" r="6">
      <c t="s" s="3" r="A6">
        <v>338</v>
      </c>
    </row>
    <row spans="1:6" r="7">
      <c t="s" s="4" r="A7">
        <v>76</v>
      </c>
      <c t="n" s="6" r="B7">
        <v>4000</v>
      </c>
      <c t="n" s="7" r="C7">
        <v>4100</v>
      </c>
      <c t="n" s="6" r="D7">
        <v>8000</v>
      </c>
      <c t="n" s="7" r="E7">
        <v>7700</v>
      </c>
    </row>
    <row spans="1:6" r="8">
      <c t="s" s="3" r="A8">
        <v>339</v>
      </c>
    </row>
    <row spans="1:6" r="9">
      <c t="s" s="4" r="A9">
        <v>340</v>
      </c>
      <c t="n" s="6" r="B9">
        <v>202214</v>
      </c>
      <c t="n" s="6" r="D9">
        <v>202214</v>
      </c>
      <c t="n" s="7" r="F9">
        <v>202214</v>
      </c>
    </row>
    <row spans="1:6" r="10">
      <c t="s" s="4" r="A10">
        <v>341</v>
      </c>
      <c t="n" s="6" r="B10">
        <v>-66187</v>
      </c>
      <c t="n" s="6" r="D10">
        <v>-66187</v>
      </c>
      <c t="n" s="6" r="F10">
        <v>-58146</v>
      </c>
    </row>
    <row spans="1:6" r="11">
      <c t="s" s="4" r="A11">
        <v>342</v>
      </c>
      <c t="n" s="6" r="B11">
        <v>-1025</v>
      </c>
      <c t="n" s="6" r="D11">
        <v>-1025</v>
      </c>
      <c t="n" s="6" r="F11">
        <v>-1025</v>
      </c>
    </row>
    <row spans="1:6" r="12">
      <c t="s" s="4" r="A12">
        <v>343</v>
      </c>
      <c t="n" s="6" r="B12">
        <v>135002</v>
      </c>
      <c t="n" s="6" r="D12">
        <v>135002</v>
      </c>
      <c t="n" s="6" r="F12">
        <v>143043</v>
      </c>
    </row>
    <row spans="1:6" r="13">
      <c t="s" s="4" r="A13">
        <v>344</v>
      </c>
    </row>
    <row spans="1:6" r="14">
      <c t="s" s="3" r="A14">
        <v>335</v>
      </c>
    </row>
    <row spans="1:6" r="15">
      <c t="s" s="4" r="A15">
        <v>336</v>
      </c>
      <c t="n" s="6" r="D15">
        <v>63113</v>
      </c>
    </row>
    <row spans="1:6" r="16">
      <c t="s" s="4" r="A16">
        <v>337</v>
      </c>
      <c t="n" s="6" r="B16">
        <v>63113</v>
      </c>
      <c t="n" s="6" r="D16">
        <v>63113</v>
      </c>
    </row>
    <row spans="1:6" r="17">
      <c t="s" s="4" r="A17">
        <v>345</v>
      </c>
    </row>
    <row spans="1:6" r="18">
      <c t="s" s="3" r="A18">
        <v>335</v>
      </c>
    </row>
    <row spans="1:6" r="19">
      <c t="s" s="4" r="A19">
        <v>336</v>
      </c>
      <c t="n" s="6" r="D19">
        <v>30883</v>
      </c>
    </row>
    <row spans="1:6" r="20">
      <c t="s" s="4" r="A20">
        <v>337</v>
      </c>
      <c t="n" s="6" r="B20">
        <v>30883</v>
      </c>
      <c t="n" s="6" r="D20">
        <v>30883</v>
      </c>
    </row>
    <row spans="1:6" r="21">
      <c t="s" s="4" r="A21">
        <v>190</v>
      </c>
    </row>
    <row spans="1:6" r="22">
      <c t="s" s="3" r="A22">
        <v>335</v>
      </c>
    </row>
    <row spans="1:6" r="23">
      <c t="s" s="4" r="A23">
        <v>336</v>
      </c>
      <c t="n" s="6" r="D23">
        <v>104549</v>
      </c>
    </row>
    <row spans="1:6" r="24">
      <c t="s" s="4" r="A24">
        <v>337</v>
      </c>
      <c t="n" s="6" r="B24">
        <v>104549</v>
      </c>
      <c t="n" s="6" r="D24">
        <v>104549</v>
      </c>
    </row>
    <row spans="1:6" r="25">
      <c t="s" s="4" r="A25">
        <v>346</v>
      </c>
    </row>
    <row spans="1:6" r="26">
      <c t="s" s="3" r="A26">
        <v>339</v>
      </c>
    </row>
    <row spans="1:6" r="27">
      <c t="s" s="4" r="A27">
        <v>340</v>
      </c>
      <c t="n" s="6" r="B27">
        <v>173084</v>
      </c>
      <c t="n" s="6" r="D27">
        <v>173084</v>
      </c>
      <c t="n" s="6" r="F27">
        <v>173084</v>
      </c>
    </row>
    <row spans="1:6" r="28">
      <c t="s" s="4" r="A28">
        <v>341</v>
      </c>
      <c t="n" s="6" r="B28">
        <v>-53211</v>
      </c>
      <c t="n" s="6" r="D28">
        <v>-53211</v>
      </c>
      <c t="n" s="6" r="F28">
        <v>-46611</v>
      </c>
    </row>
    <row spans="1:6" r="29">
      <c t="s" s="4" r="A29">
        <v>342</v>
      </c>
      <c t="n" s="6" r="B29">
        <v>-1025</v>
      </c>
      <c t="n" s="6" r="D29">
        <v>-1025</v>
      </c>
      <c t="n" s="6" r="F29">
        <v>-1025</v>
      </c>
    </row>
    <row spans="1:6" r="30">
      <c t="s" s="4" r="A30">
        <v>343</v>
      </c>
      <c t="n" s="6" r="B30">
        <v>118848</v>
      </c>
      <c t="n" s="6" r="D30">
        <v>118848</v>
      </c>
      <c t="n" s="6" r="F30">
        <v>125448</v>
      </c>
    </row>
    <row spans="1:6" r="31">
      <c t="s" s="4" r="A31">
        <v>347</v>
      </c>
    </row>
    <row spans="1:6" r="32">
      <c t="s" s="3" r="A32">
        <v>339</v>
      </c>
    </row>
    <row spans="1:6" r="33">
      <c t="s" s="4" r="A33">
        <v>340</v>
      </c>
      <c t="n" s="6" r="B33">
        <v>12400</v>
      </c>
      <c t="n" s="6" r="D33">
        <v>12400</v>
      </c>
      <c t="n" s="6" r="F33">
        <v>12400</v>
      </c>
    </row>
    <row spans="1:6" r="34">
      <c t="s" s="4" r="A34">
        <v>341</v>
      </c>
      <c t="n" s="6" r="B34">
        <v>-5715</v>
      </c>
      <c t="n" s="6" r="D34">
        <v>-5715</v>
      </c>
      <c t="n" s="6" r="F34">
        <v>-5151</v>
      </c>
    </row>
    <row spans="1:6" r="35">
      <c t="s" s="4" r="A35">
        <v>342</v>
      </c>
      <c t="n" s="6" r="B35">
        <v>0</v>
      </c>
      <c t="n" s="6" r="D35">
        <v>0</v>
      </c>
      <c t="n" s="6" r="F35">
        <v>0</v>
      </c>
    </row>
    <row spans="1:6" r="36">
      <c t="s" s="4" r="A36">
        <v>343</v>
      </c>
      <c t="n" s="6" r="B36">
        <v>6685</v>
      </c>
      <c t="n" s="6" r="D36">
        <v>6685</v>
      </c>
      <c t="n" s="6" r="F36">
        <v>7249</v>
      </c>
    </row>
    <row spans="1:6" r="37">
      <c t="s" s="4" r="A37">
        <v>348</v>
      </c>
    </row>
    <row spans="1:6" r="38">
      <c t="s" s="3" r="A38">
        <v>339</v>
      </c>
    </row>
    <row spans="1:6" r="39">
      <c t="s" s="4" r="A39">
        <v>340</v>
      </c>
      <c t="n" s="6" r="B39">
        <v>16730</v>
      </c>
      <c t="n" s="6" r="D39">
        <v>16730</v>
      </c>
      <c t="n" s="6" r="F39">
        <v>16730</v>
      </c>
    </row>
    <row spans="1:6" r="40">
      <c t="s" s="4" r="A40">
        <v>341</v>
      </c>
      <c t="n" s="6" r="B40">
        <v>-7261</v>
      </c>
      <c t="n" s="6" r="D40">
        <v>-7261</v>
      </c>
      <c t="n" s="6" r="F40">
        <v>-6384</v>
      </c>
    </row>
    <row spans="1:6" r="41">
      <c t="s" s="4" r="A41">
        <v>342</v>
      </c>
      <c t="n" s="6" r="B41">
        <v>0</v>
      </c>
      <c t="n" s="6" r="D41">
        <v>0</v>
      </c>
      <c t="n" s="6" r="F41">
        <v>0</v>
      </c>
    </row>
    <row spans="1:6" r="42">
      <c t="s" s="4" r="A42">
        <v>343</v>
      </c>
      <c t="n" s="7" r="B42">
        <v>9469</v>
      </c>
      <c t="n" s="7" r="D42">
        <v>9469</v>
      </c>
      <c t="n" s="7" r="F42">
        <v>1034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t="s" s="1" r="A1">
        <v>349</v>
      </c>
      <c t="s" s="2" r="B1">
        <v>68</v>
      </c>
      <c t="s" s="2" r="C1">
        <v>1</v>
      </c>
      <c t="s" s="2" r="D1">
        <v>350</v>
      </c>
    </row>
    <row spans="1:4" r="2">
      <c t="s" s="2" r="B2">
        <v>2</v>
      </c>
      <c t="s" s="2" r="C2">
        <v>2</v>
      </c>
      <c t="s" s="2" r="D2">
        <v>28</v>
      </c>
    </row>
    <row spans="1:4" r="3">
      <c t="s" s="3" r="A3">
        <v>351</v>
      </c>
    </row>
    <row spans="1:4" r="4">
      <c t="s" s="4" r="A4">
        <v>352</v>
      </c>
      <c t="n" s="7" r="B4">
        <v>10500</v>
      </c>
      <c t="n" s="7" r="C4">
        <v>10500</v>
      </c>
      <c t="n" s="7" r="D4">
        <v>9678</v>
      </c>
    </row>
    <row spans="1:4" r="5">
      <c t="s" s="4" r="A5">
        <v>353</v>
      </c>
      <c t="n" s="6" r="B5">
        <v>0</v>
      </c>
      <c t="n" s="6" r="C5">
        <v>0</v>
      </c>
      <c t="n" s="6" r="D5">
        <v>10166</v>
      </c>
    </row>
    <row spans="1:4" r="6">
      <c t="s" s="4" r="A6">
        <v>354</v>
      </c>
      <c t="n" s="6" r="C6">
        <v>405</v>
      </c>
      <c t="n" s="6" r="D6">
        <v>48</v>
      </c>
    </row>
    <row spans="1:4" r="7">
      <c t="s" s="4" r="A7">
        <v>355</v>
      </c>
    </row>
    <row spans="1:4" r="8">
      <c t="s" s="3" r="A8">
        <v>351</v>
      </c>
    </row>
    <row spans="1:4" r="9">
      <c t="s" s="4" r="A9">
        <v>356</v>
      </c>
      <c t="n" s="6" r="B9">
        <v>55</v>
      </c>
      <c t="n" s="6" r="C9">
        <v>-1300</v>
      </c>
    </row>
    <row spans="1:4" r="10">
      <c t="s" s="4" r="A10">
        <v>357</v>
      </c>
    </row>
    <row spans="1:4" r="11">
      <c t="s" s="3" r="A11">
        <v>351</v>
      </c>
    </row>
    <row spans="1:4" r="12">
      <c t="s" s="4" r="A12">
        <v>358</v>
      </c>
      <c t="n" s="6" r="B12">
        <v>281</v>
      </c>
      <c t="n" s="6" r="C12">
        <v>281</v>
      </c>
      <c t="n" s="6" r="D12">
        <v>264</v>
      </c>
    </row>
    <row spans="1:4" r="13">
      <c t="s" s="4" r="A13">
        <v>359</v>
      </c>
    </row>
    <row spans="1:4" r="14">
      <c t="s" s="3" r="A14">
        <v>351</v>
      </c>
    </row>
    <row spans="1:4" r="15">
      <c t="s" s="4" r="A15">
        <v>360</v>
      </c>
      <c t="n" s="6" r="B15">
        <v>1053</v>
      </c>
      <c t="n" s="6" r="C15">
        <v>1053</v>
      </c>
      <c t="n" s="6" r="D15">
        <v>123</v>
      </c>
    </row>
    <row spans="1:4" r="16">
      <c t="s" s="4" r="A16">
        <v>361</v>
      </c>
    </row>
    <row spans="1:4" r="17">
      <c t="s" s="3" r="A17">
        <v>351</v>
      </c>
    </row>
    <row spans="1:4" r="18">
      <c t="s" s="4" r="A18">
        <v>352</v>
      </c>
      <c t="n" s="6" r="B18">
        <v>10500</v>
      </c>
      <c t="n" s="6" r="C18">
        <v>10500</v>
      </c>
      <c t="n" s="6" r="D18">
        <v>9678</v>
      </c>
    </row>
    <row spans="1:4" r="19">
      <c t="s" s="4" r="A19">
        <v>362</v>
      </c>
    </row>
    <row spans="1:4" r="20">
      <c t="s" s="3" r="A20">
        <v>351</v>
      </c>
    </row>
    <row spans="1:4" r="21">
      <c t="s" s="4" r="A21">
        <v>353</v>
      </c>
      <c t="n" s="7" r="B21">
        <v>0</v>
      </c>
      <c t="n" s="7" r="C21">
        <v>0</v>
      </c>
      <c t="n" s="7" r="D21">
        <v>101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62</v>
      </c>
      <c t="s" s="2" r="B1">
        <v>2</v>
      </c>
      <c t="s" s="2" r="C1">
        <v>28</v>
      </c>
    </row>
    <row spans="1:3" r="2">
      <c t="s" s="3" r="A2">
        <v>55</v>
      </c>
    </row>
    <row spans="1:3" r="3">
      <c t="s" s="4" r="A3">
        <v>63</v>
      </c>
      <c t="n" s="8" r="B3">
        <v>0.05</v>
      </c>
      <c t="n" s="8" r="C3">
        <v>0.05</v>
      </c>
    </row>
    <row spans="1:3" r="4">
      <c t="s" s="4" r="A4">
        <v>64</v>
      </c>
      <c t="n" s="6" r="B4">
        <v>15000000</v>
      </c>
      <c t="n" s="6" r="C4">
        <v>15000000</v>
      </c>
    </row>
    <row spans="1:3" r="5">
      <c t="s" s="4" r="A5">
        <v>65</v>
      </c>
      <c t="n" s="6" r="B5">
        <v>5399342</v>
      </c>
      <c t="n" s="6" r="C5">
        <v>5375532</v>
      </c>
    </row>
    <row spans="1:3" r="6">
      <c t="s" s="4" r="A6">
        <v>66</v>
      </c>
      <c t="n" s="6" r="B6">
        <v>5399342</v>
      </c>
      <c t="n" s="6" r="C6">
        <v>537553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t="s" s="1" r="A1">
        <v>363</v>
      </c>
      <c t="s" s="2" r="B1">
        <v>1</v>
      </c>
    </row>
    <row spans="1:2" r="2">
      <c t="s" s="2" r="B2">
        <v>180</v>
      </c>
    </row>
    <row spans="1:2" r="3">
      <c t="s" s="3" r="A3">
        <v>364</v>
      </c>
    </row>
    <row spans="1:2" r="4">
      <c t="s" s="4" r="A4">
        <v>365</v>
      </c>
      <c t="n" s="7" r="B4">
        <v>1300</v>
      </c>
    </row>
    <row spans="1:2" r="5">
      <c t="s" s="4" r="A5">
        <v>366</v>
      </c>
    </row>
    <row spans="1:2" r="6">
      <c t="s" s="3" r="A6">
        <v>364</v>
      </c>
    </row>
    <row spans="1:2" r="7">
      <c t="s" s="4" r="A7">
        <v>367</v>
      </c>
      <c t="n" s="6" r="B7">
        <v>19844</v>
      </c>
    </row>
    <row spans="1:2" r="8">
      <c t="s" s="4" r="A8">
        <v>368</v>
      </c>
      <c t="n" s="6" r="B8">
        <v>-8015</v>
      </c>
    </row>
    <row spans="1:2" r="9">
      <c t="s" s="4" r="A9">
        <v>365</v>
      </c>
      <c t="n" s="6" r="B9">
        <v>-1329</v>
      </c>
    </row>
    <row spans="1:2" r="10">
      <c t="s" s="4" r="A10">
        <v>369</v>
      </c>
      <c t="n" s="6" r="B10">
        <v>0</v>
      </c>
    </row>
    <row spans="1:2" r="11">
      <c t="s" s="4" r="A11">
        <v>370</v>
      </c>
      <c t="n" s="6" r="B11">
        <v>10500</v>
      </c>
    </row>
    <row spans="1:2" r="12">
      <c t="s" s="4" r="A12">
        <v>371</v>
      </c>
    </row>
    <row spans="1:2" r="13">
      <c t="s" s="3" r="A13">
        <v>364</v>
      </c>
    </row>
    <row spans="1:2" r="14">
      <c t="s" s="4" r="A14">
        <v>367</v>
      </c>
      <c t="n" s="6" r="B14">
        <v>9678</v>
      </c>
    </row>
    <row spans="1:2" r="15">
      <c t="s" s="4" r="A15">
        <v>368</v>
      </c>
      <c t="n" s="6" r="B15">
        <v>-8015</v>
      </c>
    </row>
    <row spans="1:2" r="16">
      <c t="s" s="4" r="A16">
        <v>365</v>
      </c>
      <c t="n" s="6" r="B16">
        <v>-1608</v>
      </c>
    </row>
    <row spans="1:2" r="17">
      <c t="s" s="4" r="A17">
        <v>369</v>
      </c>
      <c t="n" s="6" r="B17">
        <v>10445</v>
      </c>
    </row>
    <row spans="1:2" r="18">
      <c t="s" s="4" r="A18">
        <v>370</v>
      </c>
      <c t="n" s="6" r="B18">
        <v>10500</v>
      </c>
    </row>
    <row spans="1:2" r="19">
      <c t="s" s="4" r="A19">
        <v>372</v>
      </c>
    </row>
    <row spans="1:2" r="20">
      <c t="s" s="3" r="A20">
        <v>364</v>
      </c>
    </row>
    <row spans="1:2" r="21">
      <c t="s" s="4" r="A21">
        <v>367</v>
      </c>
      <c t="n" s="6" r="B21">
        <v>10166</v>
      </c>
    </row>
    <row spans="1:2" r="22">
      <c t="s" s="4" r="A22">
        <v>368</v>
      </c>
      <c t="n" s="6" r="B22">
        <v>0</v>
      </c>
    </row>
    <row spans="1:2" r="23">
      <c t="s" s="4" r="A23">
        <v>365</v>
      </c>
      <c t="n" s="6" r="B23">
        <v>279</v>
      </c>
    </row>
    <row spans="1:2" r="24">
      <c t="s" s="4" r="A24">
        <v>369</v>
      </c>
      <c t="n" s="6" r="B24">
        <v>-10445</v>
      </c>
    </row>
    <row spans="1:2" r="25">
      <c t="s" s="4" r="A25">
        <v>370</v>
      </c>
      <c t="n" s="7" r="B25">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t="s" s="1" r="A1">
        <v>373</v>
      </c>
      <c t="s" s="2" r="B1">
        <v>1</v>
      </c>
    </row>
    <row spans="1:3" r="2">
      <c t="s" s="2" r="B2">
        <v>2</v>
      </c>
      <c t="s" s="2" r="C2">
        <v>69</v>
      </c>
    </row>
    <row spans="1:3" r="3">
      <c t="s" s="3" r="A3">
        <v>147</v>
      </c>
    </row>
    <row spans="1:3" r="4">
      <c t="s" s="4" r="A4">
        <v>374</v>
      </c>
      <c t="s" s="4" r="B4">
        <v>375</v>
      </c>
      <c t="s" s="4" r="C4">
        <v>376</v>
      </c>
    </row>
    <row spans="1:3" r="5">
      <c t="s" s="4" r="A5">
        <v>377</v>
      </c>
      <c t="n" s="7" r="B5">
        <v>1300</v>
      </c>
    </row>
    <row spans="1:3" r="6">
      <c t="s" s="4" r="A6">
        <v>378</v>
      </c>
      <c t="n" s="7" r="C6">
        <v>9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379</v>
      </c>
      <c t="s" s="2" r="B1">
        <v>2</v>
      </c>
      <c t="s" s="2" r="C1">
        <v>28</v>
      </c>
    </row>
    <row spans="1:3" r="2">
      <c t="s" s="3" r="A2">
        <v>380</v>
      </c>
    </row>
    <row spans="1:3" r="3">
      <c t="s" s="4" r="A3">
        <v>41</v>
      </c>
      <c t="n" s="7" r="B3">
        <v>19148</v>
      </c>
      <c t="n" s="7" r="C3">
        <v>17272</v>
      </c>
    </row>
    <row spans="1:3" r="4">
      <c t="s" s="4" r="A4">
        <v>47</v>
      </c>
      <c t="n" s="7" r="B4">
        <v>212909</v>
      </c>
      <c t="n" s="6" r="C4">
        <v>215243</v>
      </c>
    </row>
    <row spans="1:3" r="5">
      <c t="s" s="4" r="A5">
        <v>381</v>
      </c>
    </row>
    <row spans="1:3" r="6">
      <c t="s" s="3" r="A6">
        <v>380</v>
      </c>
    </row>
    <row spans="1:3" r="7">
      <c t="s" s="4" r="A7">
        <v>382</v>
      </c>
      <c t="n" s="6" r="C7">
        <v>3600</v>
      </c>
    </row>
    <row spans="1:3" r="8">
      <c t="s" s="4" r="A8">
        <v>383</v>
      </c>
    </row>
    <row spans="1:3" r="9">
      <c t="s" s="3" r="A9">
        <v>380</v>
      </c>
    </row>
    <row spans="1:3" r="10">
      <c t="s" s="4" r="A10">
        <v>41</v>
      </c>
      <c t="n" s="6" r="C10">
        <v>285</v>
      </c>
    </row>
    <row spans="1:3" r="11">
      <c t="s" s="4" r="A11">
        <v>47</v>
      </c>
      <c t="n" s="7" r="C11">
        <v>88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t="s" s="1" r="A1">
        <v>67</v>
      </c>
      <c t="s" s="2" r="B1">
        <v>68</v>
      </c>
      <c t="s" s="2" r="D1">
        <v>1</v>
      </c>
    </row>
    <row spans="1:5" r="2">
      <c t="s" s="2" r="B2">
        <v>2</v>
      </c>
      <c t="s" s="2" r="C2">
        <v>69</v>
      </c>
      <c t="s" s="2" r="D2">
        <v>2</v>
      </c>
      <c t="s" s="2" r="E2">
        <v>69</v>
      </c>
    </row>
    <row spans="1:5" r="3">
      <c t="s" s="3" r="A3">
        <v>70</v>
      </c>
    </row>
    <row spans="1:5" r="4">
      <c t="s" s="4" r="A4">
        <v>71</v>
      </c>
      <c t="n" s="7" r="B4">
        <v>81994</v>
      </c>
      <c t="n" s="7" r="C4">
        <v>80238</v>
      </c>
      <c t="n" s="7" r="D4">
        <v>167265</v>
      </c>
      <c t="n" s="7" r="E4">
        <v>149959</v>
      </c>
    </row>
    <row spans="1:5" r="5">
      <c t="s" s="4" r="A5">
        <v>72</v>
      </c>
      <c t="n" s="6" r="B5">
        <v>78479</v>
      </c>
      <c t="n" s="6" r="C5">
        <v>50888</v>
      </c>
      <c t="n" s="6" r="D5">
        <v>136844</v>
      </c>
      <c t="n" s="6" r="E5">
        <v>101958</v>
      </c>
    </row>
    <row spans="1:5" r="6">
      <c t="s" s="4" r="A6">
        <v>73</v>
      </c>
      <c t="n" s="6" r="B6">
        <v>160473</v>
      </c>
      <c t="n" s="6" r="C6">
        <v>131126</v>
      </c>
      <c t="n" s="6" r="D6">
        <v>304109</v>
      </c>
      <c t="n" s="6" r="E6">
        <v>251917</v>
      </c>
    </row>
    <row spans="1:5" r="7">
      <c t="s" s="3" r="A7">
        <v>74</v>
      </c>
    </row>
    <row spans="1:5" r="8">
      <c t="s" s="4" r="A8">
        <v>71</v>
      </c>
      <c t="n" s="6" r="B8">
        <v>66827</v>
      </c>
      <c t="n" s="6" r="C8">
        <v>65170</v>
      </c>
      <c t="n" s="6" r="D8">
        <v>136117</v>
      </c>
      <c t="n" s="6" r="E8">
        <v>121353</v>
      </c>
    </row>
    <row spans="1:5" r="9">
      <c t="s" s="4" r="A9">
        <v>72</v>
      </c>
      <c t="n" s="6" r="B9">
        <v>75606</v>
      </c>
      <c t="n" s="6" r="C9">
        <v>49401</v>
      </c>
      <c t="n" s="6" r="D9">
        <v>131810</v>
      </c>
      <c t="n" s="6" r="E9">
        <v>98525</v>
      </c>
    </row>
    <row spans="1:5" r="10">
      <c t="s" s="4" r="A10">
        <v>75</v>
      </c>
      <c t="n" s="6" r="B10">
        <v>2140</v>
      </c>
      <c t="n" s="6" r="C10">
        <v>958</v>
      </c>
      <c t="n" s="6" r="D10">
        <v>3521</v>
      </c>
      <c t="n" s="6" r="E10">
        <v>2117</v>
      </c>
    </row>
    <row spans="1:5" r="11">
      <c t="s" s="4" r="A11">
        <v>76</v>
      </c>
      <c t="n" s="6" r="B11">
        <v>4021</v>
      </c>
      <c t="n" s="6" r="C11">
        <v>4101</v>
      </c>
      <c t="n" s="6" r="D11">
        <v>8041</v>
      </c>
      <c t="n" s="6" r="E11">
        <v>7742</v>
      </c>
    </row>
    <row spans="1:5" r="12">
      <c t="s" s="4" r="A12">
        <v>77</v>
      </c>
      <c t="n" s="6" r="B12">
        <v>148594</v>
      </c>
      <c t="n" s="6" r="C12">
        <v>119630</v>
      </c>
      <c t="n" s="6" r="D12">
        <v>279489</v>
      </c>
      <c t="n" s="6" r="E12">
        <v>229737</v>
      </c>
    </row>
    <row spans="1:5" r="13">
      <c t="s" s="4" r="A13">
        <v>78</v>
      </c>
      <c t="n" s="6" r="B13">
        <v>11879</v>
      </c>
      <c t="n" s="6" r="C13">
        <v>11496</v>
      </c>
      <c t="n" s="6" r="D13">
        <v>24620</v>
      </c>
      <c t="n" s="6" r="E13">
        <v>22180</v>
      </c>
    </row>
    <row spans="1:5" r="14">
      <c t="s" s="4" r="A14">
        <v>79</v>
      </c>
      <c t="n" s="6" r="B14">
        <v>2400</v>
      </c>
      <c t="n" s="6" r="C14">
        <v>2417</v>
      </c>
      <c t="n" s="6" r="D14">
        <v>4897</v>
      </c>
      <c t="n" s="6" r="E14">
        <v>4560</v>
      </c>
    </row>
    <row spans="1:5" r="15">
      <c t="s" s="4" r="A15">
        <v>80</v>
      </c>
      <c t="n" s="6" r="B15">
        <v>9479</v>
      </c>
      <c t="n" s="6" r="C15">
        <v>9079</v>
      </c>
      <c t="n" s="6" r="D15">
        <v>19723</v>
      </c>
      <c t="n" s="6" r="E15">
        <v>17620</v>
      </c>
    </row>
    <row spans="1:5" r="16">
      <c t="s" s="4" r="A16">
        <v>81</v>
      </c>
      <c t="n" s="6" r="B16">
        <v>3510</v>
      </c>
      <c t="n" s="6" r="C16">
        <v>3600</v>
      </c>
      <c t="n" s="6" r="D16">
        <v>7202</v>
      </c>
      <c t="n" s="6" r="E16">
        <v>6921</v>
      </c>
    </row>
    <row spans="1:5" r="17">
      <c t="s" s="4" r="A17">
        <v>82</v>
      </c>
      <c t="n" s="7" r="B17">
        <v>5969</v>
      </c>
      <c t="n" s="7" r="C17">
        <v>5479</v>
      </c>
      <c t="n" s="7" r="D17">
        <v>12521</v>
      </c>
      <c t="n" s="7" r="E17">
        <v>10699</v>
      </c>
    </row>
    <row spans="1:5" r="18">
      <c t="s" s="4" r="A18">
        <v>83</v>
      </c>
      <c t="n" s="8" r="B18">
        <v>1.11</v>
      </c>
      <c t="n" s="8" r="C18">
        <v>1.02</v>
      </c>
      <c t="n" s="8" r="D18">
        <v>2.32</v>
      </c>
      <c t="n" s="8" r="E18">
        <v>1.99</v>
      </c>
    </row>
    <row spans="1:5" r="19">
      <c t="s" s="4" r="A19">
        <v>84</v>
      </c>
      <c t="n" s="6" r="B19">
        <v>5399342</v>
      </c>
      <c t="n" s="6" r="C19">
        <v>5374863</v>
      </c>
      <c t="n" s="6" r="D19">
        <v>5394345</v>
      </c>
      <c t="n" s="6" r="E19">
        <v>5372293</v>
      </c>
    </row>
    <row spans="1:5" r="20">
      <c t="s" s="4" r="A20">
        <v>85</v>
      </c>
      <c t="n" s="8" r="B20">
        <v>1.1</v>
      </c>
      <c t="n" s="8" r="C20">
        <v>1.02</v>
      </c>
      <c t="n" s="8" r="D20">
        <v>2.32</v>
      </c>
      <c t="n" s="8" r="E20">
        <v>1.99</v>
      </c>
    </row>
    <row spans="1:5" r="21">
      <c t="s" s="4" r="A21">
        <v>86</v>
      </c>
      <c t="n" s="6" r="B21">
        <v>5413245</v>
      </c>
      <c t="n" s="6" r="C21">
        <v>5390821</v>
      </c>
      <c t="n" s="6" r="D21">
        <v>5408253</v>
      </c>
      <c t="n" s="6" r="E21">
        <v>5385548</v>
      </c>
    </row>
    <row spans="1:5" r="22">
      <c t="s" s="4" r="A22">
        <v>87</v>
      </c>
      <c t="n" s="8" r="B22">
        <v>0.12</v>
      </c>
      <c t="n" s="8" r="C22">
        <v>0.11</v>
      </c>
      <c t="n" s="8" r="D22">
        <v>0.23</v>
      </c>
      <c t="n" s="8" r="E22">
        <v>0.2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8</v>
      </c>
      <c t="s" s="2" r="B1">
        <v>68</v>
      </c>
      <c t="s" s="2" r="D1">
        <v>1</v>
      </c>
    </row>
    <row spans="1:5" r="2">
      <c t="s" s="2" r="B2">
        <v>2</v>
      </c>
      <c t="s" s="2" r="C2">
        <v>69</v>
      </c>
      <c t="s" s="2" r="D2">
        <v>2</v>
      </c>
      <c t="s" s="2" r="E2">
        <v>69</v>
      </c>
    </row>
    <row spans="1:5" r="3">
      <c t="s" s="3" r="A3">
        <v>89</v>
      </c>
    </row>
    <row spans="1:5" r="4">
      <c t="s" s="4" r="A4">
        <v>82</v>
      </c>
      <c t="n" s="7" r="B4">
        <v>5969</v>
      </c>
      <c t="n" s="7" r="C4">
        <v>5479</v>
      </c>
      <c t="n" s="7" r="D4">
        <v>12521</v>
      </c>
      <c t="n" s="7" r="E4">
        <v>10699</v>
      </c>
    </row>
    <row spans="1:5" r="5">
      <c t="s" s="4" r="A5">
        <v>90</v>
      </c>
      <c t="n" s="6" r="B5">
        <v>-99</v>
      </c>
      <c t="n" s="6" r="C5">
        <v>123</v>
      </c>
      <c t="n" s="6" r="D5">
        <v>-572</v>
      </c>
      <c t="n" s="6" r="E5">
        <v>-178</v>
      </c>
    </row>
    <row spans="1:5" r="6">
      <c t="s" s="4" r="A6">
        <v>91</v>
      </c>
      <c t="n" s="6" r="B6">
        <v>-99</v>
      </c>
      <c t="n" s="6" r="C6">
        <v>123</v>
      </c>
      <c t="n" s="6" r="D6">
        <v>-572</v>
      </c>
      <c t="n" s="6" r="E6">
        <v>-178</v>
      </c>
    </row>
    <row spans="1:5" r="7">
      <c t="s" s="4" r="A7">
        <v>92</v>
      </c>
      <c t="n" s="7" r="B7">
        <v>5870</v>
      </c>
      <c t="n" s="7" r="C7">
        <v>5602</v>
      </c>
      <c t="n" s="7" r="D7">
        <v>11949</v>
      </c>
      <c t="n" s="7" r="E7">
        <v>1052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3</v>
      </c>
      <c t="s" s="2" r="B1">
        <v>1</v>
      </c>
    </row>
    <row spans="1:3" r="2">
      <c t="s" s="2" r="B2">
        <v>2</v>
      </c>
      <c t="s" s="2" r="C2">
        <v>69</v>
      </c>
    </row>
    <row spans="1:3" r="3">
      <c t="s" s="3" r="A3">
        <v>94</v>
      </c>
    </row>
    <row spans="1:3" r="4">
      <c t="s" s="4" r="A4">
        <v>82</v>
      </c>
      <c t="n" s="7" r="B4">
        <v>12521</v>
      </c>
      <c t="n" s="7" r="C4">
        <v>10699</v>
      </c>
    </row>
    <row spans="1:3" r="5">
      <c t="s" s="3" r="A5">
        <v>95</v>
      </c>
    </row>
    <row spans="1:3" r="6">
      <c t="s" s="4" r="A6">
        <v>96</v>
      </c>
      <c t="n" s="6" r="B6">
        <v>12935</v>
      </c>
      <c t="n" s="6" r="C6">
        <v>12778</v>
      </c>
    </row>
    <row spans="1:3" r="7">
      <c t="s" s="4" r="A7">
        <v>97</v>
      </c>
      <c t="n" s="6" r="B7">
        <v>-1161</v>
      </c>
      <c t="n" s="6" r="C7">
        <v>-1602</v>
      </c>
    </row>
    <row spans="1:3" r="8">
      <c t="s" s="4" r="A8">
        <v>98</v>
      </c>
      <c t="n" s="6" r="B8">
        <v>1361</v>
      </c>
      <c t="n" s="6" r="C8">
        <v>1416</v>
      </c>
    </row>
    <row spans="1:3" r="9">
      <c t="s" s="4" r="A9">
        <v>99</v>
      </c>
      <c t="n" s="6" r="B9">
        <v>-1329</v>
      </c>
      <c t="n" s="6" r="C9">
        <v>527</v>
      </c>
    </row>
    <row spans="1:3" r="10">
      <c t="s" s="3" r="A10">
        <v>100</v>
      </c>
    </row>
    <row spans="1:3" r="11">
      <c t="s" s="4" r="A11">
        <v>31</v>
      </c>
      <c t="n" s="6" r="B11">
        <v>-12547</v>
      </c>
      <c t="n" s="6" r="C11">
        <v>-6190</v>
      </c>
    </row>
    <row spans="1:3" r="12">
      <c t="s" s="4" r="A12">
        <v>32</v>
      </c>
      <c t="n" s="6" r="B12">
        <v>-8250</v>
      </c>
      <c t="n" s="6" r="C12">
        <v>-8792</v>
      </c>
    </row>
    <row spans="1:3" r="13">
      <c t="s" s="4" r="A13">
        <v>101</v>
      </c>
      <c t="n" s="6" r="B13">
        <v>-5762</v>
      </c>
      <c t="n" s="6" r="C13">
        <v>1443</v>
      </c>
    </row>
    <row spans="1:3" r="14">
      <c t="s" s="4" r="A14">
        <v>102</v>
      </c>
      <c t="n" s="6" r="B14">
        <v>15474</v>
      </c>
      <c t="n" s="6" r="C14">
        <v>-721</v>
      </c>
    </row>
    <row spans="1:3" r="15">
      <c t="s" s="4" r="A15">
        <v>44</v>
      </c>
      <c t="n" s="6" r="B15">
        <v>2492</v>
      </c>
      <c t="n" s="6" r="C15">
        <v>-5047</v>
      </c>
    </row>
    <row spans="1:3" r="16">
      <c t="s" s="4" r="A16">
        <v>103</v>
      </c>
      <c t="n" s="6" r="B16">
        <v>-619</v>
      </c>
      <c t="n" s="6" r="C16">
        <v>-581</v>
      </c>
    </row>
    <row spans="1:3" r="17">
      <c t="s" s="4" r="A17">
        <v>104</v>
      </c>
      <c t="n" s="6" r="B17">
        <v>15115</v>
      </c>
      <c t="n" s="6" r="C17">
        <v>3930</v>
      </c>
    </row>
    <row spans="1:3" r="18">
      <c t="s" s="3" r="A18">
        <v>105</v>
      </c>
    </row>
    <row spans="1:3" r="19">
      <c t="s" s="4" r="A19">
        <v>106</v>
      </c>
      <c t="n" s="6" r="B19">
        <v>-4224</v>
      </c>
      <c t="n" s="6" r="C19">
        <v>-5212</v>
      </c>
    </row>
    <row spans="1:3" r="20">
      <c t="s" s="4" r="A20">
        <v>107</v>
      </c>
      <c t="n" s="6" r="B20">
        <v>28</v>
      </c>
      <c t="n" s="6" r="C20">
        <v>227</v>
      </c>
    </row>
    <row spans="1:3" r="21">
      <c t="s" s="4" r="A21">
        <v>108</v>
      </c>
      <c t="n" s="6" r="B21">
        <v>0</v>
      </c>
      <c t="n" s="6" r="C21">
        <v>-188771</v>
      </c>
    </row>
    <row spans="1:3" r="22">
      <c t="s" s="4" r="A22">
        <v>109</v>
      </c>
      <c t="n" s="6" r="B22">
        <v>-4196</v>
      </c>
      <c t="n" s="6" r="C22">
        <v>-193756</v>
      </c>
    </row>
    <row spans="1:3" r="23">
      <c t="s" s="3" r="A23">
        <v>110</v>
      </c>
    </row>
    <row spans="1:3" r="24">
      <c t="s" s="4" r="A24">
        <v>111</v>
      </c>
      <c t="n" s="6" r="B24">
        <v>133279</v>
      </c>
      <c t="n" s="6" r="C24">
        <v>351596</v>
      </c>
    </row>
    <row spans="1:3" r="25">
      <c t="s" s="4" r="A25">
        <v>112</v>
      </c>
      <c t="n" s="6" r="B25">
        <v>-134012</v>
      </c>
      <c t="n" s="6" r="C25">
        <v>-156994</v>
      </c>
    </row>
    <row spans="1:3" r="26">
      <c t="s" s="4" r="A26">
        <v>113</v>
      </c>
      <c t="n" s="6" r="B26">
        <v>-8015</v>
      </c>
      <c t="n" s="6" r="C26">
        <v>0</v>
      </c>
    </row>
    <row spans="1:3" r="27">
      <c t="s" s="4" r="A27">
        <v>114</v>
      </c>
      <c t="n" s="6" r="B27">
        <v>0</v>
      </c>
      <c t="n" s="6" r="C27">
        <v>-2699</v>
      </c>
    </row>
    <row spans="1:3" r="28">
      <c t="s" s="4" r="A28">
        <v>115</v>
      </c>
      <c t="n" s="6" r="B28">
        <v>-546</v>
      </c>
      <c t="n" s="6" r="C28">
        <v>-479</v>
      </c>
    </row>
    <row spans="1:3" r="29">
      <c t="s" s="4" r="A29">
        <v>116</v>
      </c>
      <c t="n" s="6" r="B29">
        <v>-499</v>
      </c>
      <c t="n" s="6" r="C29">
        <v>-342</v>
      </c>
    </row>
    <row spans="1:3" r="30">
      <c t="s" s="4" r="A30">
        <v>117</v>
      </c>
      <c t="n" s="6" r="B30">
        <v>-1186</v>
      </c>
      <c t="n" s="6" r="C30">
        <v>-1075</v>
      </c>
    </row>
    <row spans="1:3" r="31">
      <c t="s" s="4" r="A31">
        <v>118</v>
      </c>
      <c t="n" s="6" r="B31">
        <v>-10979</v>
      </c>
      <c t="n" s="6" r="C31">
        <v>190007</v>
      </c>
    </row>
    <row spans="1:3" r="32">
      <c t="s" s="4" r="A32">
        <v>119</v>
      </c>
      <c t="n" s="6" r="B32">
        <v>-60</v>
      </c>
      <c t="n" s="6" r="C32">
        <v>181</v>
      </c>
    </row>
    <row spans="1:3" r="33">
      <c t="s" s="4" r="A33">
        <v>120</v>
      </c>
      <c t="n" s="6" r="B33">
        <v>740</v>
      </c>
      <c t="n" s="6" r="C33">
        <v>263</v>
      </c>
    </row>
    <row spans="1:3" r="34">
      <c t="s" s="4" r="A34">
        <v>121</v>
      </c>
      <c t="n" s="7" r="B34">
        <v>680</v>
      </c>
      <c t="n" s="7" r="C34">
        <v>4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22</v>
      </c>
      <c t="s" s="2" r="B1">
        <v>1</v>
      </c>
    </row>
    <row spans="1:2" r="2">
      <c t="s" s="2" r="B2">
        <v>2</v>
      </c>
    </row>
    <row spans="1:2" r="3">
      <c t="s" s="3" r="A3">
        <v>123</v>
      </c>
    </row>
    <row spans="1:2" r="4">
      <c t="s" s="4" r="A4">
        <v>122</v>
      </c>
      <c t="s" s="4" r="B4">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25</v>
      </c>
      <c t="s" s="2" r="B1">
        <v>1</v>
      </c>
    </row>
    <row spans="1:2" r="2">
      <c t="s" s="2" r="B2">
        <v>2</v>
      </c>
    </row>
    <row spans="1:2" r="3">
      <c t="s" s="3" r="A3">
        <v>126</v>
      </c>
    </row>
    <row spans="1:2" r="4">
      <c t="s" s="4" r="A4">
        <v>125</v>
      </c>
      <c t="s" s="4" r="B4">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128</v>
      </c>
      <c t="s" s="2" r="B1">
        <v>1</v>
      </c>
    </row>
    <row spans="1:2" r="2">
      <c t="s" s="2" r="B2">
        <v>2</v>
      </c>
    </row>
    <row spans="1:2" r="3">
      <c t="s" s="3" r="A3">
        <v>129</v>
      </c>
    </row>
    <row spans="1:2" r="4">
      <c t="s" s="4" r="A4">
        <v>128</v>
      </c>
      <c t="s" s="4" r="B4">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Unaudited Consolidated Balance </vt:lpstr>
      <vt:lpstr>Unaudited Consolidated Balance3</vt:lpstr>
      <vt:lpstr>Unaudited Consolidated Statemen</vt:lpstr>
      <vt:lpstr>Unaudited Consolidated Stateme5</vt:lpstr>
      <vt:lpstr>Unaudited Consolidated Stateme6</vt:lpstr>
      <vt:lpstr>Nature of Business and Basis of</vt:lpstr>
      <vt:lpstr>Acquisitions</vt:lpstr>
      <vt:lpstr>Debt</vt:lpstr>
      <vt:lpstr>Earnings Per Share</vt:lpstr>
      <vt:lpstr>Commitments and Contingencies</vt:lpstr>
      <vt:lpstr>Business Segments and Customer </vt:lpstr>
      <vt:lpstr>Goodwill and Intangible Assets</vt:lpstr>
      <vt:lpstr>Fair Value Measurements</vt:lpstr>
      <vt:lpstr>Income Taxes</vt:lpstr>
      <vt:lpstr>Recently Issued Accounting Pron</vt:lpstr>
      <vt:lpstr>Earnings Per Share (Tables)</vt:lpstr>
      <vt:lpstr>Business Segments and Custome18</vt:lpstr>
      <vt:lpstr>Goodwill and Intangible Assets </vt:lpstr>
      <vt:lpstr>Fair Value Measurements (Tables</vt:lpstr>
      <vt:lpstr>Nature of Business and Basis 21</vt:lpstr>
      <vt:lpstr>Acquisitions (Details)</vt:lpstr>
      <vt:lpstr>Debt (Details)</vt:lpstr>
      <vt:lpstr>Earnings Per Share (Details)</vt:lpstr>
      <vt:lpstr>Commitments and Contingencies -</vt:lpstr>
      <vt:lpstr>Business Segments and Custome26</vt:lpstr>
      <vt:lpstr>Business Segments and Custome27</vt:lpstr>
      <vt:lpstr>Goodwill and Intangible Asset28</vt:lpstr>
      <vt:lpstr>Fair Value Measurements (Detail</vt:lpstr>
      <vt:lpstr>Fair Value Measurements, Unobse</vt:lpstr>
      <vt:lpstr>Income Taxes (Details)</vt:lpstr>
      <vt:lpstr>Recently Issued Accounting Pr3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9T10:28:59Z</dcterms:created>
  <dcterms:modified xmlns:dcterms="http://purl.org/dc/terms/" xmlns:xsi="http://www.w3.org/2001/XMLSchema-instance" xsi:type="dcterms:W3CDTF">2016-07-29T10:28:59Z</dcterms:modified>
  <dc:title xmlns:dc="http://purl.org/dc/elements/1.1/">Untitled</dc:title>
  <dc:description xmlns:dc="http://purl.org/dc/elements/1.1/"/>
  <dc:subject xmlns:dc="http://purl.org/dc/elements/1.1/"/>
  <cp:keywords/>
  <cp:category/>
</cp:coreProperties>
</file>